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Condensed Balance " sheetId="3" state="visible" r:id="rId3"/>
    <sheet xmlns:r="http://schemas.openxmlformats.org/officeDocument/2006/relationships" name="Consolidated Statements of Comp" sheetId="4" state="visible" r:id="rId4"/>
    <sheet xmlns:r="http://schemas.openxmlformats.org/officeDocument/2006/relationships" name="Consolidated Condensed Balanc_2" sheetId="5" state="visible" r:id="rId5"/>
    <sheet xmlns:r="http://schemas.openxmlformats.org/officeDocument/2006/relationships" name="Consolidated Condensed Statemen" sheetId="6" state="visible" r:id="rId6"/>
    <sheet xmlns:r="http://schemas.openxmlformats.org/officeDocument/2006/relationships" name="Consolidated Condensed Statem_2"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Plan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General (Policies)"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hare-Based Compensation Plans " sheetId="28" state="visible" r:id="rId28"/>
    <sheet xmlns:r="http://schemas.openxmlformats.org/officeDocument/2006/relationships" name="Stockholders' Equity (Tables)" sheetId="29" state="visible" r:id="rId29"/>
    <sheet xmlns:r="http://schemas.openxmlformats.org/officeDocument/2006/relationships" name="Employee Benefits (Tables)" sheetId="30" state="visible" r:id="rId30"/>
    <sheet xmlns:r="http://schemas.openxmlformats.org/officeDocument/2006/relationships" name="Business Segment Information (T" sheetId="31" state="visible" r:id="rId31"/>
    <sheet xmlns:r="http://schemas.openxmlformats.org/officeDocument/2006/relationships" name="General (Details)" sheetId="32" state="visible" r:id="rId32"/>
    <sheet xmlns:r="http://schemas.openxmlformats.org/officeDocument/2006/relationships" name="Revenue Recognition (Details)" sheetId="33" state="visible" r:id="rId33"/>
    <sheet xmlns:r="http://schemas.openxmlformats.org/officeDocument/2006/relationships" name="Acquisitions - Total Purchase C" sheetId="34" state="visible" r:id="rId34"/>
    <sheet xmlns:r="http://schemas.openxmlformats.org/officeDocument/2006/relationships" name="Acquisitions - Paragard (Detail" sheetId="35" state="visible" r:id="rId35"/>
    <sheet xmlns:r="http://schemas.openxmlformats.org/officeDocument/2006/relationships" name="Inventories (Details)" sheetId="36" state="visible" r:id="rId36"/>
    <sheet xmlns:r="http://schemas.openxmlformats.org/officeDocument/2006/relationships" name="Intangible Assets - Schedule of" sheetId="37" state="visible" r:id="rId37"/>
    <sheet xmlns:r="http://schemas.openxmlformats.org/officeDocument/2006/relationships" name="Intangible Assets - Narrative (" sheetId="38" state="visible" r:id="rId38"/>
    <sheet xmlns:r="http://schemas.openxmlformats.org/officeDocument/2006/relationships" name="Intangible Assets - Schedule _2" sheetId="39" state="visible" r:id="rId39"/>
    <sheet xmlns:r="http://schemas.openxmlformats.org/officeDocument/2006/relationships" name="Intangible Assets - Remaining A" sheetId="40" state="visible" r:id="rId40"/>
    <sheet xmlns:r="http://schemas.openxmlformats.org/officeDocument/2006/relationships" name="Debt - Schedule of Debt (Detail" sheetId="41" state="visible" r:id="rId41"/>
    <sheet xmlns:r="http://schemas.openxmlformats.org/officeDocument/2006/relationships" name="Debt - Narrative (Details)" sheetId="42" state="visible" r:id="rId42"/>
    <sheet xmlns:r="http://schemas.openxmlformats.org/officeDocument/2006/relationships" name="Income Taxes - Narrative (Detai" sheetId="43" state="visible" r:id="rId43"/>
    <sheet xmlns:r="http://schemas.openxmlformats.org/officeDocument/2006/relationships" name="Earnings Per Share - Schedule o" sheetId="44" state="visible" r:id="rId44"/>
    <sheet xmlns:r="http://schemas.openxmlformats.org/officeDocument/2006/relationships" name="Earnings Per Share - Schedule_2" sheetId="45" state="visible" r:id="rId45"/>
    <sheet xmlns:r="http://schemas.openxmlformats.org/officeDocument/2006/relationships" name="Share-Based Compensation Plan_2" sheetId="46" state="visible" r:id="rId46"/>
    <sheet xmlns:r="http://schemas.openxmlformats.org/officeDocument/2006/relationships" name="Share-Based Compensation Plan_3" sheetId="47" state="visible" r:id="rId47"/>
    <sheet xmlns:r="http://schemas.openxmlformats.org/officeDocument/2006/relationships" name="Stockholders' Equity - Schedule" sheetId="48" state="visible" r:id="rId48"/>
    <sheet xmlns:r="http://schemas.openxmlformats.org/officeDocument/2006/relationships" name="Stockholders' Equity - Share Re" sheetId="49" state="visible" r:id="rId49"/>
    <sheet xmlns:r="http://schemas.openxmlformats.org/officeDocument/2006/relationships" name="Stockholders' Equity - Dividend" sheetId="50" state="visible" r:id="rId50"/>
    <sheet xmlns:r="http://schemas.openxmlformats.org/officeDocument/2006/relationships" name="Fair Value Measurements (Detail" sheetId="51" state="visible" r:id="rId51"/>
    <sheet xmlns:r="http://schemas.openxmlformats.org/officeDocument/2006/relationships" name="Employee Benefits - Schedule of" sheetId="52" state="visible" r:id="rId52"/>
    <sheet xmlns:r="http://schemas.openxmlformats.org/officeDocument/2006/relationships" name="Employee Benefits - Narrative (" sheetId="53" state="visible" r:id="rId53"/>
    <sheet xmlns:r="http://schemas.openxmlformats.org/officeDocument/2006/relationships" name="Contingencies (Details)"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Business Segment Information _4" sheetId="58" state="visible" r:id="rId58"/>
    <sheet xmlns:r="http://schemas.openxmlformats.org/officeDocument/2006/relationships" name="Uncategorized Items - coo201907" sheetId="59" state="visible" r:id="rId59"/>
  </sheets>
  <definedNames/>
  <calcPr calcId="124519" fullCalcOnLoad="1"/>
</workbook>
</file>

<file path=xl/sharedStrings.xml><?xml version="1.0" encoding="utf-8"?>
<sst xmlns="http://schemas.openxmlformats.org/spreadsheetml/2006/main" uniqueCount="546">
  <si>
    <t>Cover Page - shares</t>
  </si>
  <si>
    <t>9 Months Ended</t>
  </si>
  <si>
    <t>Jul. 31, 2019</t>
  </si>
  <si>
    <t>Aug. 23, 2019</t>
  </si>
  <si>
    <t>Cover page.</t>
  </si>
  <si>
    <t>Document Type</t>
  </si>
  <si>
    <t>10-Q</t>
  </si>
  <si>
    <t>Document Quarterly Report</t>
  </si>
  <si>
    <t>true</t>
  </si>
  <si>
    <t>Document Period End Date</t>
  </si>
  <si>
    <t>Jul. 31,
		2019</t>
  </si>
  <si>
    <t>Document Transition Report</t>
  </si>
  <si>
    <t>false</t>
  </si>
  <si>
    <t>Entity File Number</t>
  </si>
  <si>
    <t>1-8597</t>
  </si>
  <si>
    <t>Entity Registrant Name</t>
  </si>
  <si>
    <t>The Cooper Companies, Inc.</t>
  </si>
  <si>
    <t>Entity Incorporation, State or Country Code</t>
  </si>
  <si>
    <t>DE</t>
  </si>
  <si>
    <t>Entity Tax Identification Number</t>
  </si>
  <si>
    <t>94-2657368</t>
  </si>
  <si>
    <t>Entity Address, Address Line One</t>
  </si>
  <si>
    <t>6140 Stoneridge Mall Road</t>
  </si>
  <si>
    <t>Entity Address, Address Line Two</t>
  </si>
  <si>
    <t>Suite 590</t>
  </si>
  <si>
    <t>Entity Address, City or Town</t>
  </si>
  <si>
    <t>Pleasanton</t>
  </si>
  <si>
    <t>Entity Address, State or Province</t>
  </si>
  <si>
    <t>CA</t>
  </si>
  <si>
    <t>Entity Address, Postal Zip Code</t>
  </si>
  <si>
    <t>94588</t>
  </si>
  <si>
    <t>City Area Code</t>
  </si>
  <si>
    <t>925</t>
  </si>
  <si>
    <t>Local Phone Number</t>
  </si>
  <si>
    <t>460-3600</t>
  </si>
  <si>
    <t>Title of 12(b) Security</t>
  </si>
  <si>
    <t>Common Stock, $.10 par value</t>
  </si>
  <si>
    <t>Trading Symbol</t>
  </si>
  <si>
    <t>CO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11404</t>
  </si>
  <si>
    <t>Document Fiscal Year Focus</t>
  </si>
  <si>
    <t>2019</t>
  </si>
  <si>
    <t>Document Fiscal Period Focus</t>
  </si>
  <si>
    <t>Q3</t>
  </si>
  <si>
    <t>Current Fiscal Year End Date</t>
  </si>
  <si>
    <t>--10-31</t>
  </si>
  <si>
    <t>Amendment Flag</t>
  </si>
  <si>
    <t>Consolidated Statements of Income - USD ($) shares in Millions, $ in Millions</t>
  </si>
  <si>
    <t>3 Months Ended</t>
  </si>
  <si>
    <t>Jul. 31, 2018</t>
  </si>
  <si>
    <t>Income Statement [Abstract]</t>
  </si>
  <si>
    <t>Net sales (Note 2)</t>
  </si>
  <si>
    <t>Cost of sales</t>
  </si>
  <si>
    <t>Gross profit</t>
  </si>
  <si>
    <t>Selling, general and administrative expense</t>
  </si>
  <si>
    <t>Research and development expense</t>
  </si>
  <si>
    <t>Amortization of intangibles</t>
  </si>
  <si>
    <t>Impairment of intangibles</t>
  </si>
  <si>
    <t>Gain on sale of an intangible (Note 5)</t>
  </si>
  <si>
    <t>Operating income</t>
  </si>
  <si>
    <t>Interest expense</t>
  </si>
  <si>
    <t>Other (income) expense, net</t>
  </si>
  <si>
    <t>Income before income taxes</t>
  </si>
  <si>
    <t>Provision (benefit) for income taxes (Note 7)</t>
  </si>
  <si>
    <t>Net income</t>
  </si>
  <si>
    <t>Earnings per share - basic (in dollars per share) (Note 8)</t>
  </si>
  <si>
    <t>Earnings per share - diluted (in dollars per share) (Note 8)</t>
  </si>
  <si>
    <t>Number of shares used to compute earnings per share:</t>
  </si>
  <si>
    <t>Basic (in shares)</t>
  </si>
  <si>
    <t>Diluted (in shares)</t>
  </si>
  <si>
    <t>Consolidated Condensed Balance Sheets - USD ($) $ in Millions</t>
  </si>
  <si>
    <t>Oct. 31, 2018</t>
  </si>
  <si>
    <t>Current assets:</t>
  </si>
  <si>
    <t>Cash and cash equivalents</t>
  </si>
  <si>
    <t>Trade accounts receivable, net of allowance for doubtful accounts of $17.1 at July 31, 2019 and $19.0 at October 31, 2018</t>
  </si>
  <si>
    <t>Inventories (Note 4)</t>
  </si>
  <si>
    <t>Prepaid expense and other current assets</t>
  </si>
  <si>
    <t>Total current assets</t>
  </si>
  <si>
    <t>Property, plant and equipment, at cost</t>
  </si>
  <si>
    <t>Less: accumulated depreciation and amortization</t>
  </si>
  <si>
    <t>Property, plant and equipment, net</t>
  </si>
  <si>
    <t>Goodwill (Note 5)</t>
  </si>
  <si>
    <t>Other intangibles, net (Note 5)</t>
  </si>
  <si>
    <t>Deferred tax assets</t>
  </si>
  <si>
    <t>Other assets</t>
  </si>
  <si>
    <t>Total assets</t>
  </si>
  <si>
    <t>Current liabilities:</t>
  </si>
  <si>
    <t>Short-term debt (Note 6)</t>
  </si>
  <si>
    <t>Accounts payable</t>
  </si>
  <si>
    <t>Employee compensation and benefits</t>
  </si>
  <si>
    <t>Other current liabilities</t>
  </si>
  <si>
    <t>Total current liabilities</t>
  </si>
  <si>
    <t>Long-term debt (Note 6)</t>
  </si>
  <si>
    <t>Deferred tax liabilities</t>
  </si>
  <si>
    <t>Long-term tax payable</t>
  </si>
  <si>
    <t>Accrued pension liability and other</t>
  </si>
  <si>
    <t>Total liabilities</t>
  </si>
  <si>
    <t>Contingencies (see Note 13)</t>
  </si>
  <si>
    <t xml:space="preserve"> </t>
  </si>
  <si>
    <t>Stockholders’ equity:</t>
  </si>
  <si>
    <t>Preferred stock, 10 cents par value, shares authorized: 1.0; zero shares issued or outstanding</t>
  </si>
  <si>
    <t>Common stock, 10 cents par value, shares authorized: 120.0; issued 53.2 at July 31, 2019 and 52.8 at October 31, 2018</t>
  </si>
  <si>
    <t>Additional paid-in capital</t>
  </si>
  <si>
    <t>Accumulated other comprehensive loss</t>
  </si>
  <si>
    <t>Retained earnings</t>
  </si>
  <si>
    <t>Treasury stock at cost: 3.6 shares at July 31, 2019 and 3.6 shares at October 31, 2018</t>
  </si>
  <si>
    <t>Noncontrolling interests</t>
  </si>
  <si>
    <t>Stockholders’ equity (Note 10)</t>
  </si>
  <si>
    <t>Total liabilities and stockholders' equity</t>
  </si>
  <si>
    <t>Consolidated Statements of Comprehensive Income - USD ($) $ in Millions</t>
  </si>
  <si>
    <t>Statement of Comprehensive Income [Abstract]</t>
  </si>
  <si>
    <t>Other comprehensive loss:</t>
  </si>
  <si>
    <t>Foreign currency translation adjustment, net of tax</t>
  </si>
  <si>
    <t>Comprehensive income</t>
  </si>
  <si>
    <t>Consolidated Condensed Balance Sheets (Parenthetical) - USD ($) $ in Millions</t>
  </si>
  <si>
    <t>Statement of Financial Position [Abstract]</t>
  </si>
  <si>
    <t>Trade 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in shares)</t>
  </si>
  <si>
    <t>Consolidated Condensed Statements of Stockholders' Equity - USD ($) shares in Millions, $ in Millions</t>
  </si>
  <si>
    <t>Total</t>
  </si>
  <si>
    <t>Common Shares</t>
  </si>
  <si>
    <t>Treasury Stock</t>
  </si>
  <si>
    <t>Treasury Stock Par Net Value</t>
  </si>
  <si>
    <t>Additional Paid-In Capital</t>
  </si>
  <si>
    <t>Accumulated Other Comprehensive Income (Loss)</t>
  </si>
  <si>
    <t>Retained Earnings</t>
  </si>
  <si>
    <t>Noncontrolling Interests</t>
  </si>
  <si>
    <t>Beginning balance (in shares) at Oct. 31, 2017</t>
  </si>
  <si>
    <t>Beginning balance at Oct. 31, 2017</t>
  </si>
  <si>
    <t>Increase (Decrease) in Stockholders' Equity [Roll Forward]</t>
  </si>
  <si>
    <t>Net income (loss)</t>
  </si>
  <si>
    <t>Other comprehensive income (loss), net of tax</t>
  </si>
  <si>
    <t>Issuance of common stock for stock plans, net (in shares)</t>
  </si>
  <si>
    <t>Issuance of common stock for stock plans, net</t>
  </si>
  <si>
    <t>Dividends on common stock</t>
  </si>
  <si>
    <t>Share-based compensation expense</t>
  </si>
  <si>
    <t>Ending balance (in shares) at Jan. 31, 2018</t>
  </si>
  <si>
    <t>Ending balance at Jan. 31, 2018</t>
  </si>
  <si>
    <t>Ending balance (in shares) at Jul. 31, 2018</t>
  </si>
  <si>
    <t>Ending balance at Jul. 31, 2018</t>
  </si>
  <si>
    <t>Beginning balance (in shares) at Jan. 31, 2018</t>
  </si>
  <si>
    <t>Beginning balance at Jan. 31, 2018</t>
  </si>
  <si>
    <t>Ending balance (in shares) at Apr. 30, 2018</t>
  </si>
  <si>
    <t>Ending balance at Apr. 30, 2018</t>
  </si>
  <si>
    <t>Beginning balance (in shares) at Oct. 31, 2018</t>
  </si>
  <si>
    <t>Beginning balance at Oct. 31, 2018</t>
  </si>
  <si>
    <t>Treasury stock repurchase</t>
  </si>
  <si>
    <t>Ending balance (in shares) at Jan. 31, 2019</t>
  </si>
  <si>
    <t>Ending balance at Jan. 31, 2019</t>
  </si>
  <si>
    <t>Ending balance (in shares) at Jul. 31, 2019</t>
  </si>
  <si>
    <t>Ending balance at Jul. 31, 2019</t>
  </si>
  <si>
    <t>Beginning balance (in shares) at Jan. 31, 2019</t>
  </si>
  <si>
    <t>Beginning balance at Jan. 31, 2019</t>
  </si>
  <si>
    <t>Ending balance (in shares) at Apr. 30, 2019</t>
  </si>
  <si>
    <t>Ending balance at Apr. 30, 2019</t>
  </si>
  <si>
    <t>Consolidated Condensed Statements of Cash Flows - USD ($) $ in Millions</t>
  </si>
  <si>
    <t>Cash flows from operating activities:</t>
  </si>
  <si>
    <t>Depreciation and amortization</t>
  </si>
  <si>
    <t>Increase in operating capital</t>
  </si>
  <si>
    <t>Other non-cash items</t>
  </si>
  <si>
    <t>Net cash provided by operating activities</t>
  </si>
  <si>
    <t>Cash flows from investing activities:</t>
  </si>
  <si>
    <t>Purchases of property, plant and equipment</t>
  </si>
  <si>
    <t>Acquisitions of businesses and assets, net of cash acquired, and other</t>
  </si>
  <si>
    <t>Net cash used in investing activities</t>
  </si>
  <si>
    <t>Cash flows from financing activities:</t>
  </si>
  <si>
    <t>Proceeds from long-term debt</t>
  </si>
  <si>
    <t>Repayments of long-term debt</t>
  </si>
  <si>
    <t>Net proceeds from short-term debt</t>
  </si>
  <si>
    <t>Net proceeds related to share-based compensation awards</t>
  </si>
  <si>
    <t>Net (payments) related to share-based compensation awards</t>
  </si>
  <si>
    <t>Repurchase of common stock</t>
  </si>
  <si>
    <t>Debt acquisition costs</t>
  </si>
  <si>
    <t>Payment of contingent consideration</t>
  </si>
  <si>
    <t>Net cash (used in)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Cash Equivalents, Restricted Cash and Restricted Cash Equivalents [Abstract]</t>
  </si>
  <si>
    <t>Total cash, cash equivalents, and restricted cash</t>
  </si>
  <si>
    <t>General</t>
  </si>
  <si>
    <t>Organization, Consolidation and Presentation of Financial Statements [Abstract]</t>
  </si>
  <si>
    <t>General The accompanying unaudited interim consolidated condensed financial statements and related notes should be read in conjunction with the audited Consolidated Financial Statements of the Cooper Companies, Inc. and its subsidiaries (the Company) and related notes as contained in the Company’s Annual Report on Form 10-K for the fiscal year ended October 31, 2018. The unaudited interim financial statements include all adjustments (consisting only of normal recurring adjustments) and accruals necessary in the judgment of management for a fair statement of the results for the periods presented. Readers should not assume that the results reported here either indicate or guarantee future performance. The terms "the Company", "we", "us", and "our" are used to refer collectively to the Cooper Companies, Inc. and its subsidiaries. Accounting Pronouncements Recently Adopted In July 2019, the FASB issued ASU 2019-07, Codification Updates to SEC Sections . The ASU clarifies or improves the disclosure and presentation requirements of a variety of codification topics by aligning them with the SEC’s regulations, thereby eliminating redundancies and making the codification easier to apply. The Company adopted this guidance during third quarter of fiscal 2019, and it did not have a material impact on the Company’s reported consolidated financial results. In March 2017, the Financial Accounting Standards Board (FASB) issued Accounting Standards Update (ASU) 2017-07, Compensation - Retirement Benefits (Topic 715): Improving the Presentation of Net Periodic Pension Cost and Net Periodic Postretirement Benefit Cost . The ASU requires an entity to disaggregate the service cost component from the other components of net benefit cost. The service cost component is now presented in the same income statement line as other compensation costs arising from services rendered by the pertinent employees during the period and the other components of net benefit costs are presented separately as other income/expense below operating income. The Company adopted this guidance on November 1, 2018, and it did not have a material impact on the Company’s reported consolidated financial result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previous guidance deferred the income tax consequences until the asset was sold to an outside party or otherwise recognized. The guidance for the amendments of ASU 2016-16 requires companies to apply a modified retrospective approach with a cumulative catch-up adjustment to opening retained earnings in the period of adoption. The Company adopted ASU 2016-16 in the first quarter of fiscal 2019 on a modified retrospective basis. The Company recorded the cumulative effect of the change as a decrease to retained earnings of approximately $13.3 million . The cumulative effect adjustment represents the recognition of unrecognized income tax effects from intra-entity transfers of assets other than inventory that occurred prior to the date of adoption. In May 2014, the FASB issued ASU 2014-09, Revenue from Contracts with Customers (Topic 606). The ASU requires revenue recognition to depict the transfer of goods or services to customers at an amount that reflects the consideration to which the entity expects to be entitled in exchange for those goods or services. The amendments in the ASU can be applied either retrospectively to each prior reporting period presented or alternatively, the modified retrospective transition method whereby the company recognizes the cumulative effect of initially applying the guidance as an opening balance sheet adjustment to equity in the period of initial application. This alternative approach must be supplemented by additional disclosures. We adopted ASU 2014-09 on November 1, 2018, using the modified retrospective transition method. We did not recognize any cumulative effect of initially applying the new revenue standard as an adjustment to our opening balance of retained earnings due to its immaterial impact. The comparative information has not been restated and continues to be reported under the accounting standards in effect for those periods. There was no material impact of ASU 2014-09 to our financial statements during the three and nine months ended July 31, 2019 . We do not expect the adoption of the new revenue standard to have a material impact to our net income on an ongoing basis. The Company applies the provisions of Accounting Standards Codification (ASC) 606-10 or ASU 2014-09, Revenue from Contracts with Customers ,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 complete discussion of accounting for net product revenue, see Note 2. Revenue Recognition. Accounting Pronouncements Issued Not Yet Adopted In November 2018, the FASB issued ASU 2018-18, Collaborative Arrangements (Topic 808), Clarifying the Interaction between Topic 808 and Topic 606 .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We are currently evaluating the impact of ASU 2018-18 which is effective for the Company in our fiscal year and interim periods beginning on November 1, 2020.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SC 350-40 to implementation costs incurred in a hosting arrangement that is a service contract to determine whether to capitalize certain implementation costs or expense them as incurred. We are currently evaluating the impact of ASU 2018-15 which is effective for the Company in our fiscal year and interim periods beginning on November 1, 2020.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This standard is effective for the Company in our fiscal year and interim periods beginning on November 1, 2019. We anticipate this standard to have a material impact on our Consolidated Balance Sheets and related disclosures due to the recognition of ROU assets and lease liabilities for operating leases. However, we do not expect the adoption to have a material impact on our Consolidated Statements of Income. We are continuing to assess and evaluate the potential impacts of the standard as well as the election of transition method and certain practical expedients available within ASU 2019-01. We are in the process of documenting and analyzing our lease contracts, assessing business processes and controls, implementing a system solution and completing our analysis of information necessary to determine the impact to the consolidated financial statements.</t>
  </si>
  <si>
    <t>Revenue Recognition</t>
  </si>
  <si>
    <t>Revenue from Contract with Customer [Abstract]</t>
  </si>
  <si>
    <t>Revenue Recognition Product Revenue, Net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negotiated rebates, chargebacks and discounts with respect to the purchase of the Company’s products. The Company considers customer purchase orders, which in some cases are governed by master sales agreements, to be contracts with a customer. In situations where sales are to a distributor, the Company has concluded that its contracts are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does not have any revenue recognized on payment expected to be received more than one year after the transfer of control of the products. The Company expenses incremental costs of obtaining a contract as and when incurred if the expected amortization period of the asset that the Company would have recognized is one year or less. See Note14.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and have readily determinable fair value, these payments are classified in selling, general and administrative expenses in the Consolidated Statements of Income of the Company.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There is inherent judgment in estimating future refunds as they are susceptible to factors outside of our influence. However, we have significant experience in estimating the amount of refunds, based primarily on historical data. Our refund liability for product returns was $9.9 million at July 31, 2019 which is included in Accrued Liabilities on our Condensed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balances The timing of billing and revenue recognition primarily occurs simultaneously. The Company does not have material contract assets or liabilities.</t>
  </si>
  <si>
    <t>Acquisitions</t>
  </si>
  <si>
    <t>Business Combination And Asset Acquisition [Abstract]</t>
  </si>
  <si>
    <t>Acquisitions The following is a summary of the allocation of the total purchase consideration for business and asset acquisitions that the Company completed during fiscal 2019 and 2018: (In millions) July 31, 2019 October 31, 2018 Technology $ 12.3 $ — Customer relationships 7.5 23.5 Trademarks 10.2 100.0 Composite intangible asset — 1,061.9 Other 0.1 4.2 Total identifiable intangible assets $ 30.1 $ 1,189.6 Goodwill 35.8 70.6 Net tangible assets 1.3 59.6 Total purchase price $ 67.2 $ 1,319.8 All the acquisitions were funded by cash generated from operations or facility borrowings. For business acquisitions, we recorded the tangible and intangible assets acquired and liabilities assumed at their fair values as of the applicable date of acquisition. For assets acquisitions, we recorded the tangible and intangible assets acquired and liabilities assumed at their estimated and relative fair values as of the applicable date of acquisition. We believe these acquisitions strengthen CooperSurgical's and CooperVision's businesses through the addition of new or complementary products and services. Fiscal Year 2019 On December 31, 2018, CooperSurgical completed the acquisition of Incisive Surgical Inc., a privately-held U.S. medical device company that develops mechanical surgical solutions for skin closure. The purchase price allocation is preliminary and we are in the process of finalizing information primarily related to taxes and the corresponding impact on goodwill. On December 28, 2018, CooperVision completed the acquisition of Blanchard Contact Lenses. Blanchard is a privately-held scleral lens company, which expands CooperVision's specialty and scleral lens portfolio. The purchase price allocation is preliminary and we are in the process of finalizing information primarily related to property plant and equipment, taxes and the corresponding impact on goodwill. The pro forma results of operations of these acquisitions have not been presented because the effects of the business combinations described above, individually and in the aggregate, were not material to our reported consolidated financial results. Fiscal Year 2018 PARAGARD On November 1, 2017, CooperSurgical acquired the assets of the PARAGARD Intrauterine Device (IUD) business (PARAGARD) from Teva Pharmaceuticals Industries Limited for $1.1 billion . This asset acquisition broadened and strengthened CooperSurgical's product portfolio. PARAGARD ® is the only hormone-free, long lasting, reversible contraceptive approved by the United States Food and Drug Administration (FDA) available in the United States. 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Other Acquisitions On April 3, 2018, CooperSurgical completed the acquisition of The LifeGlobal Group (LifeGlobal). LifeGlobal was a privately held company that specializes primarily in in-vitro fertilization (IVF) media. LifeGlobal’s product categories include media products as well as IVF laboratory air filtration products and dishware. We have completed the purchase price allocation for this acquisition. On January 4, 2018, CooperVision acquired Blueyes Ltd, a long-standing distribution partner, with a leading position in the distribution of contact lenses to the Optical and Pharmacy sector in Israel. We have completed the purchase price allocation for this acquisition. On December 1, 2017, CooperVision acquired Paragon Vision Sciences, a leading provider of orthokeratology (ortho-k) specialty contact lenses and oxygen permeable rigid contact lens materials. Ortho-k contact lenses are overnight lenses which enable corneal topography correction for myopia (nearsightedness) patients. We have completed the purchase price allocation for this acquisition.</t>
  </si>
  <si>
    <t>Inventories</t>
  </si>
  <si>
    <t>Inventory Disclosure [Abstract]</t>
  </si>
  <si>
    <t>Inventories (In millions) July 31, 2019 October 31, 2018 Raw materials $ 127.1 $ 112.5 Work-in-process 13.4 12.6 Finished goods 361.6 343.7 $ 502.1 $ 468.8 Inventories are stated at the lower of cost and net realizable value. Cost is computed using standard cost that approximates actual cost, on a first-in, first-out basis.</t>
  </si>
  <si>
    <t>Intangible Assets</t>
  </si>
  <si>
    <t>Goodwill and Intangible Assets Disclosure [Abstract]</t>
  </si>
  <si>
    <t>Intangible Assets Goodwill (In millions) CooperVision CooperSurgical Total Balance at October 31, 2017 $ 1,735.7 $ 619.1 $ 2,354.8 Net additions during the year ended October 31, 2018 36.8 34.4 71.2 Translation (29.6 ) (4.3 ) (33.9 ) Balance at October 31, 2018 1,742.9 649.2 2,392.1 Net additions during the nine months ended July 31, 2019 13.8 22.0 35.8 Translation (33.0 ) (3.5 ) (36.5 ) Balance at July 31, 2019 $ 1,723.7 $ 667.7 $ 2,391.4 Effective April 30, 2019, there was a change in the reporting units as a result of realignment in the internal reporting structure of the business around markets and customers at CooperSurgical. As such, Cooper Surgical has evolved into two reporting units, namely, Office/Surgical and Fertility, which reflects management oversight of operations. The change in reporting units did not result in a change in operating segments. We allocated CooperSurgical's goodwill based on relative fair values utilizing the discounted cash flow method and guideline public company method as our allocation base, and the allocated fair values exceeded the carrying values for each of the three reporting units as of April 30, 2019.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We performed our annual impairment assessment in our third quarter of fiscal 2019 and 2018, and our analysis indicated that we had no impairment of goodwill in our reporting units. We performed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A reporting unit is the level of reporting at which goodwill is tested for impairment. Our reporting units are CooperVision, Office/Surgical and Fertility reflecting the current way we manage our business. Goodwill impairment analysis and measurement is a process that requires significant judgment. If our common stock price trades below book value per share, there are changes in market conditions or a future downturn in our business, or a future goodwill impairment test indicates an impairment of our goodwill, we may have to recognize a non-cash impairment of goodwill that could be material and could adversely affect our results of operations in the period recognized and also adversely affect our total assets and stockholders' equity. Other Intangible Assets July 31, 2019 October 31, 2018 (In millions) Gross Carrying Amount Accumulated Amortization Gross Carrying Amount Accumulated Amortization Weighted Average Amortization Period (In years) Intangible assets with definite lives: Trademarks $ 148.3 $ 24.6 $ 138.1 $ 16.9 14 Composite intangible asset 1,061.9 123.9 1,061.9 70.8 15 Technology 398.8 213.0 387.2 190.7 11 Customer relationships 356.1 187.0 350.0 168.6 13 License and distribution rights and other (1) 27.8 14.7 74.9 52.7 11 1,992.9 $ 563.2 2,012.1 $ 499.7 14 Less: accumulated amortization and translation 563.2 499.7 Intangible assets with definite lives, net 1,429.7 1,512.4 Intangible assets with indefinite lives, net (2) 8.9 8.9 Total other intangible assets, net $ 1,438.6 $ 1,521.3 (1) In the second quarter of fiscal 2019, CooperSurgical sold an exclusive distribution right to distribute Filshie Clip System in the U.S. for $21.0 million and recognized a gain of $19.0 million . In the third quarter of fiscal 2019, CooperVision removed $37.3 million of fully amortized non-compete agreements. (2) Intangible assets with indefinite lives include trademark and technology intangible assets. Balances include foreign currency translation adjustments. As of July 31, 2019, the estimation of amortization expenses for intangible assets with definite lives is as follows: Fiscal years: (In millions) Remainder of 2019 $ 35.1 2020 135.6 2021 134.3 2022 132.4 2023 130.2 Thereafter 862.1 Total remaining amortization for intangible assets with definite lives $ 1,429.7 The Company assesses definite-lived intangible assets whenever events or changes in circumstances indicate that the carrying amount of a definite-lived intangible asset (asset group) may not be recoverable. When events or changes in circumstances indicate that the carrying amount of a definite-lived intangible asset may not be recoverable, the Company evaluates whether the definite-lived intangible asset is impaired by comparing its carrying value to its undiscounted future cash flows. The Company assesses indefinite-lived intangible assets annually in the third quarter of the fiscal year, or whenever events or circumstances indicate that the carrying amount of an indefinite-lived intangible asset (asset group) may not be recoverable. The Company evaluates whether the indefinite-lived intangible asset is impaired by comparing its carrying value to its fair value. If the carrying value of a definite-lived or indefinite-lived intangible asset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t recognize any material definite-lived or indefinite-lived intangible asset impairment charges during the three and nine months ended July 31, 2019.</t>
  </si>
  <si>
    <t>Debt</t>
  </si>
  <si>
    <t>Debt Disclosure [Abstract]</t>
  </si>
  <si>
    <t>Debt (In millions) July 31, 2019 October 31, 2018 Overdraft and other credit facilities $ 65.0 $ 37.1 Term loans 325.0 — Short-term Debt $ 390.0 $ 37.1 Revolving credit $ — $ 439.0 Term loans 1,425.0 1,550.0 Other 0.2 0.2 Less: unamortized debt issuance cost (2.6 ) (3.5 ) Long-term Debt $ 1,422.6 $ 1,985.7 Total Debt $ 1,812.6 $ 2,022.8 $400 million Term Loan on November 1, 2018 On November 1, 2018, the Company entered into a 364 -day, $400.0 million , senior unsecured term loan agreement by and among the Company, the lenders party thereto and PNC Bank, National Association, as administrative agent which matures on October 31, 2019 (the 2018 Term Loan Agreement). The Company used the funds to partially repay outstanding borrowings under the 2016 Revolving Credit Facility. At July 31, 2019 , we had $325.0 million outstanding under the 2018 Term Loan Agreement. Amounts outstanding under the 2018 Term Loan Agreement will bear interest, at the Company's option, at either the base rate, or the adjusted LIBO rate (each as defined in the 2018 Term Loan Agreement), plus, in each case, an applicable rate of 0.00% in respect of base rate loans and 0.60% in respect of adjusted LIBO rate loans. The weighted average interest rate for the three months and nine months ended July 31, 2019 were 3.02% and 3.04% , respectively. The 2018 Term Loan Agreement contains customary restrictive covenants, as well as financial covenants that require the Company to maintain a certain Total Leverage Ratio and Interest Coverage Ratio (each as defined in the 2018 Term Loan Agreement) consistent with the 2016 Credit Agreement discussed below. $1.425 billion Term Loan on November 1, 2017 On November 1, 2017, in connection with the PARAGARD acquisition, we entered into a five -year, $1.425 billion , senior unsecured term loan agreement (the 2017 Term Loan Agreement) by and among the Company, the lenders party thereto and DNB Bank ASA, New York Branch, as administrative agent which matures on November 1, 2022. The Company used part of the facility to fund the PARAGARD acquisition and used the remainder of the funds to partially repay outstanding borrowings under our revolving credit agreement. Amounts outstanding under the 2017 Term Loan Agreement will bear interest, at our option, at either the base rate, or the adjusted LIBO rate (each as defined in the 2017 Term Loan Agreement), plus, in each case, an applicable rate of, between 0.00% and 0.75% in respect of base rate loans and between 1.00% and 1.75% in respect of adjusted LIBO rate loans, in each case in accordance with a pricing grid tied to the Total Leverage Ratio as defined in the 2017 Term Loan Agreement. The 2017 Term Loan Agreement contains customary restrictive covenants, as well as financial covenants that require the Company to maintain a certain Total Leverage Ratio and Interest Coverage Ratio (each as defined in the 2017 Term Loan Agreement) consistent with the 2016 Credit Agreement discussed below. At July 31, 2019 , we had $1.425 billion outstanding under the 2017 Term Loan Agreement. The interest rate on the 2017 term loan was 3.36% at July 31, 2019. Revolving Credit and Term Loan Agreement on March 1, 2016 On March 1, 2016 , we entered into a Revolving Credit and Term Loan Agreement (the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the 2016 Revolving Credit Facility) and a term loan facility in an aggregate principal amount of $830.0 million (the 2016 Term Loan Facility), each of which, unless terminated earlier, mature on March 1, 2021 . In addition, we have the ability from time to time to request an increase to the size of the 2016 Revolving Credit Facility or establish one or more new term loans under the 2016 Term Loan Facility in an aggregate amount up to $750.0 million , subject to the discretionary participation of the lenders. Amounts outstanding under the 2016 Credit Agreement will bear interest, at our option, at either the base rate, or the adjusted LIBO rate or adjusted foreign currency rate (each as defined in the 2016 Credit Agreement), plus, in each case, an applicable rate of between 0.00% and 0.75% in respect of base rate loans and between 1.00% and 1.75% in respect of adjusted LIBO rate or adjusted foreign currency rate loans, in each case in accordance with a pricing grid tied to the Total Leverage Ratio, as defined in the 2016 Credit Agreement. We pay an annual commitment fee that ranges from 0.125% to 0.25% of the unused portion of the 2016 Revolving Credit Facility depending on certain financial ratios. In addition to the annual commitment fee described above, we are also required to pay certain letter of credit and related fronting fees and other administrative fees pursuant to the terms of the 2016 Credit Agreement. At July 31, 2019 , we had no outstanding balance under the 2016 Term Loan Facility and $998.8 million available under the 2016 Revolving Credit Facility.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 At July 31, 2019 , we were in compliance with the Interest Coverage Ratio at 12.24 to 1.00 and the Total Leverage Ratio at 1.83 to 1.00 for 2018 Term Loan Agreement, the 2017 Term Loan Agreement, and the 2016 Credit Agreement. Refer to our Annual Report on Form 10-K for the fiscal year ended October 31, 2018</t>
  </si>
  <si>
    <t>Income Taxes</t>
  </si>
  <si>
    <t>Income Tax Disclosure [Abstract]</t>
  </si>
  <si>
    <t>Income Taxes Recent Tax Legislation The 2017 Act was enacted into law on December 22, 2017 and significantly changed existing U.S. tax law. The 2017 Act adopted a territorial tax system, imposed a mandatory one-time transition tax on earnings of foreign subsidiaries that were previously indefinitely reinvested, and reduces the U.S. federal statutory tax rate from 35% to 21%. For third quarter of fiscal 2019, the Company has utilized the enacted U.S. federal statutory tax rate of 21%. The 2017 Act includes several provisions that are effective for our fiscal 2019: (i) tax on global intangible low-taxed income (GILTI) of foreign subsidiaries, (ii) tax on certain payments between a U.S. corporation and its foreign subsidiaries referred to as the base erosion and anti-abuse tax (BEAT), (iii) limitation on the tax deduction for interest payments, and (iv) expanded limitation on the tax deduction for compensation paid to certain executives. The 2017 Act was effective in the first quarter of fiscal 2018. During the first quarter of fiscal 2019, we recorded tax benefit of $4.4 million in our financial statements to finalize the tax effects of the 2017 Act pursuant to SAB 118. The Company is no longer asserting that earnings from our foreign subsidiaries are indefinitely reinvested. The 2017 Act imposes a new tax on foreign earnings and profits in excess of a deemed return on tangible assets of foreign subsidiaries referred to as GILTI which is effective in fiscal 2019. In accordance with FASB Staff Q&amp;A, Topic 740, No. 5, Accounting for Global Intangible Low-Taxed Income , the Company made an accounting policy election to recognize the tax expense related to GILTI in the year the tax is incurred. Effective Tax Rate The Company's effective tax rates were an expense of 5.4% and a benefit of 11.5% for the third quarter of fiscal 2019 and fiscal 2018, respectively, and an expense of 0.9% and 82.1% for the first nine months of fiscal 2019 and 2018, respectively. The increase in our effective tax rate for the third quarter of fiscal 2019 compared to fiscal 2018 was primarily due to the inclusion of earnings from our foreign subsidiaries pursuant to the GILTI provisions that became effective in fiscal 2019. The decrease in our effective tax rate for the first nine months of fiscal 2019 compared to fiscal 2018 was primarily due to the provisional charge of $196.7 million relating to the 2017 Act that was recorded in fiscal 2018. Our effective tax rate for the first nine months of fiscal 2019 was lower than the U.S. statutory rate because of discrete tax benefits and a favorable mix of income from our foreign jurisdictions with lower tax rates. Total discrete tax benefits for the first nine months of fiscal 2019 were $26.7 million primarily relating to settlement of tax audits, revisions to the provisional tax charges relating to the 2017 Act, and excess tax benefits from share-based compensation. Our effective tax rate for the first nine months of fiscal 2018 was higher than the U.S. statutory rate because of the discrete tax expense relating to the 2017 Act, which was partially offset by a favorable mix of income from our foreign jurisdictions with lower tax rates and an excess tax benefit from share-based compensation. We recognize the benefit from a tax position only if it is more likely than not that the position would be sustained upon audit based solely on the technical merits of the tax position. As of July 31, 2019, and October 31, 2018, Cooper had unrecognized tax benefits of $50.7 million and $68.9 million , respectively. The decrease is primarily related to settling prior year tax audits, partially offset by additions to current period transfer pricing reserves. It is our policy to recognize interest and penalties directly related to income taxes as additional income tax expense. It is reasonably possible that $8.1 million of unrecognized tax benefits could be settled during the next twelve months. The Company is subject to U.S. Federal income tax examinations for fiscal 2015 through 2018 and the Internal Revenue Service is currently auditing our U.S. Consolidated Corporation Income Tax Returns for fiscal 2015 and 2016. The Company remains subject to income tax examinations in other significant tax jurisdictions including the United Kingdom, Japan, France and Australia for the tax years 2015 through 2018.</t>
  </si>
  <si>
    <t>Earnings Per Share</t>
  </si>
  <si>
    <t>Earnings Per Share [Abstract]</t>
  </si>
  <si>
    <t>Earnings Per Share Periods Ended July 31, Three Months Nine Months (In millions, except per share amounts) 2019 2018 2019 2018 Net income $ 120.1 $ 100.8 $ 345.7 $ 39.2 Basic: Weighted average common shares 49.5 49.1 49.4 49.0 Basic earnings per share $ 2.43 $ 2.05 $ 7.00 $ 0.80 Diluted: Weighted average common shares 49.5 49.1 49.4 49.0 Effect of potential dilutive shares 0.6 0.6 0.6 0.6 Diluted weighted average common shares 50.1 49.7 50.0 49.6 Diluted earnings per share attributable to Cooper stockholders $ 2.40 $ 2.03 $ 6.91 $ 0.79 The following table sets forth stock options to purchase Cooper’s common stock and restricted stock units that were not included in the diluted earnings per share calculation because their effect would have been antidilutive for the periods presented: Periods Ended July 31, Three Months Nine Months (In thousands, except exercise prices) 2019 2018 2019 2018 Number of stock option shares excluded — 257 198 257 Range of exercise prices n/a $226.30-$230.09 $ 254.77 $226.30-$230.09 Numbers of restricted stock units excluded 18 78 19 78</t>
  </si>
  <si>
    <t>Share-Based Compensation Plans</t>
  </si>
  <si>
    <t>Share-based Payment Arrangement [Abstract]</t>
  </si>
  <si>
    <t>Share-Based Compensation Plans The Company has several share-based compensation plans that are described in the Company’s Annual Report on Form 10‑K for the fiscal year ended October 31, 2018 . The compensation expense and related income tax benefit recognized in our Consolidated Condensed Statements of Income for share-based awards were as follows: Periods Ended July 31, Three Months Nine Months (In millions) 2019 2018 2019 2018 Selling, general and administrative expense $ 6.8 $ 6.7 $ 22.1 $ 30.3 Cost of sales 1.0 0.9 3.9 2.6 Research and development expense 0.5 0.5 2.4 1.6 Total share-based compensation expense $ 8.3 $ 8.1 $ 28.4 $ 34.5 Related income tax benefit $ 1.1 $ 1.5 $ 4.0 $ 7.1 Employee Stock Purchase Plan On March 18, 2019, the Company received stockholder approval for the Employee Stock Purchase Plan (“ESPP”). The first offering period is for U.S. employees and is expected to begin on November 4, 2019. The purpose of the ESPP is to provide eligible employees of the Company with the opportunity to acquire shares of common stock at 85% of the market price on the last business day of each offering period by means of accumulated payroll deductions. Payroll deductions will be limited to maximum of 15% of the employee’s eligible compensation, not to exceed $21.3 thousand in any one calendar year. The ESPP would initially authorize the issuance of 1,000,000 shares of common stock. These shares will be made available from shares of common stock reacquired by the Company as Treasury Stock. At July 31, 2019, there were approximately 3.6 million shares of Treasury Stock.</t>
  </si>
  <si>
    <t>Stockholders' Equity</t>
  </si>
  <si>
    <t>Stockholders' Equity Note [Abstract]</t>
  </si>
  <si>
    <t>Stockholders’ Equity Analysis of Changes in Accumulated Other Comprehensive (Loss) Income: (In millions) Foreign Currency Translation Adjustment Minimum Pension Liability Total Balance at October 31, 2017 $ (353.7 ) $ (21.6 ) $ (375.3 ) Gross change in value during the year ended October 31, 2018 (58.5 ) 11.0 (47.5 ) Tax effect for the period — (3.1 ) (3.1 ) ASU 2018-02 adoption (1) — (4.8 ) (4.8 ) Balance at October 31, 2018 $ (412.2 ) $ (18.5 ) $ (430.7 ) Gross change in value during the nine months ended July 31, 2019 (51.1 ) — (51.1 ) Balance at July 31, 2019 $ (463.3 ) $ (18.5 ) $ (481.8 ) (1) Represents reclassification to retained earnings from adoption of ASU 2018-02. Refer to our Annual Report on Form 10-K for the fiscal year ended October 31, 2018 for more details.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We did no t repurchase shares in the third and second quarters of fiscal 2019. During the first quarter of fiscal 2019, we repurchased 24.5 thousand shares of the Company's common stock for $6.1 million , at an average purchase price of $248.70 per share. We did no t repurchase shares during the fiscal year ended October 31, 2018. At July 31, 2019 , $557.4 million remains authorized for repurchase under the program. Dividends We paid a semiannual dividend of approximately $1.5 million or 3 cents per share on February 8, 2019, to stockholders of record on January 22, 2019 . We paid another semiannual dividend of approximately $1.5 million or 3 cents</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July 31, 2019 and October 31, 2018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our revolving credit facility and term loans approximates fair value estimated based on current market rates (Level 2). The Company did no t have any derivative assets or liabilities that may include interest rate swaps, cross currency swaps or foreign currency forward contracts as of July 31, 2019 and October 31, 2018 . Nonrecurring fair value measurements The Company uses fair value measures when determining assets and liabilities acquired in an acquisition as described in Note 3. Acquisitions which are considered a Level 3 measurement. The Company also used fair value measures to allocate goodwill upon the split of our reporting units as discussed in Note 5. Intangible Assets which was considered a Level 3 measurement.</t>
  </si>
  <si>
    <t>Employee Benefits</t>
  </si>
  <si>
    <t>Retirement Benefits [Abstract]</t>
  </si>
  <si>
    <t>Employee Benefits Cooper’s Retirement Income Plan (the Plan), a defined benefit plan, covers substantially all full-time United States employees. Our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and nine months ended July 31, 2019 and 2018 , reflect the following components of net periodic defined benefit costs: Periods Ended July 31, Three Months Nine Months (In millions) 2019 2018 2019 2018 Service cost $ 2.2 $ 2.7 $ 7.6 $ 8.1 Interest cost 2.1 1.3 4.6 3.8 Expected return on plan assets (2.8 ) (2.3 ) (7.4 ) (6.9 ) Recognized net actuarial loss (0.2 ) 0.4 0.6 1.2 Net periodic pension cost $ 1.3 $ 2.1 $ 5.4 $ 6.2 We contributed $5.0 million to the Plan in the first nine months of fiscal 2019 and 2018. The expected rate of return on Plan assets for determining net periodic benefit plan cost is 8% . Retirement Income Plan Soft Freeze On June 18, 2019 the Board of Directors of the Company approved a soft freeze of the Plan effective August 1, 2019. The Plan was closed to employees hired on or after August 1, 2019, including former participants or employees rehired on or after August 1, 2019 and employees hired in connection with a stock or asset acquisition, merger or other similar transaction on or after August 1, 2019. Existing employees already covered by the Plan, continue to accrue their benefits. There is no material impact on the Company's results of operations, financial position and cash flows for the three and nine months ended July 31, 2019.</t>
  </si>
  <si>
    <t>Contingencies</t>
  </si>
  <si>
    <t>Commitments and Contingencies Disclosure [Abstract]</t>
  </si>
  <si>
    <t>Contingencies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In August 2017, CooperVision entered into a settlement agreement with the plaintiffs, without any admission of liability, to settle all claims against CooperVision. In July 2018, the Court approved the plaintiffs’ motion for preliminary approval of the settlement, and the Company paid the $3.0 million settlement amount into an escrow account. The settlement remains subject to final Court approval at a future hearing to be set by the Court.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identifiable assets are those used in continuing operations except cash and cash equivalents, which we include as corporate assets. Segment information: Periods Ended July 31, Three Months Nine Months (In millions) 2019 2018 2019 2018 CooperVision net sales by category: Toric lens $ 163.1 $ 153.6 $ 464.4 $ 442.2 Multifocal lens 52.4 52.7 151.1 148.8 Single-use sphere lens 146.3 137.6 413.6 378.3 Non single-use sphere and other 147.3 145.2 434.2 432.1 Total CooperVision net sales 509.1 489.1 1,463.3 1,401.4 CooperSurgical net sales by category: Office and surgical products 106.3 104.4 307.7 290.4 Fertility 64.0 66.5 190.8 189.5 CooperSurgical net sales 170.3 170.9 498.5 479.9 Total net sales $ 679.4 $ 660.0 $ 1,961.8 $ 1,881.3 Operating income (loss): CooperVision $ 134.2 $ 125.4 $ 375.9 $ 361.1 CooperSurgical 20.6 1.6 59.0 (37.5 ) Corporate (12.6 ) (11.4 ) (34.8 ) (43.2 ) Total operating income 142.2 115.6 400.1 280.4 Interest expense 16.7 22.8 53.3 59.9 Other (income) expense, net (1.5 ) 2.4 (2.1 ) 1.3 Income before income taxes $ 127.0 $ 90.4 $ 348.9 $ 219.2 (In millions) [to update] July 31, 2019 October 31, 2018 Total identifiable assets: CooperVision $ 3,801.3 $ 3,746.0 CooperSurgical 2,184.4 2,201.7 Corporate 187.1 165.1 Total $ 6,172.8 $ 6,112.8 Geographic information: Periods Ended July 31, Three Months Nine Months (In millions) 2019 2018 2019 2018 Net sales to unaffiliated customers by country of domicile: United States $ 306.2 $ 302.1 $ 891.1 $ 856.8 Europe 222.7 224.0 642.0 637.8 Rest of world 150.5 133.9 428.7 386.7 Total $ 679.4 $ 660.0 $ 1,961.8 $ 1,881.3 (In millions) July 31, 2019 October 31, 2018 Net property, plant and equipment by country of domicile: United States $ 589.7 $ 516.7 Europe 339.7 340.7 Rest of world 136.0 118.6 Total $ 1,065.4 $ 976.0</t>
  </si>
  <si>
    <t>General (Policies)</t>
  </si>
  <si>
    <t>Accounting Pronouncements Recently Adopted and Accounting Pronouncements Issued Not Yet Adopted</t>
  </si>
  <si>
    <t>Accounting Pronouncements Recently Adopted In July 2019, the FASB issued ASU 2019-07, Codification Updates to SEC Sections . The ASU clarifies or improves the disclosure and presentation requirements of a variety of codification topics by aligning them with the SEC’s regulations, thereby eliminating redundancies and making the codification easier to apply. The Company adopted this guidance during third quarter of fiscal 2019, and it did not have a material impact on the Company’s reported consolidated financial results. In March 2017, the Financial Accounting Standards Board (FASB) issued Accounting Standards Update (ASU) 2017-07, Compensation - Retirement Benefits (Topic 715): Improving the Presentation of Net Periodic Pension Cost and Net Periodic Postretirement Benefit Cost . The ASU requires an entity to disaggregate the service cost component from the other components of net benefit cost. The service cost component is now presented in the same income statement line as other compensation costs arising from services rendered by the pertinent employees during the period and the other components of net benefit costs are presented separately as other income/expense below operating income. The Company adopted this guidance on November 1, 2018, and it did not have a material impact on the Company’s reported consolidated financial result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previous guidance deferred the income tax consequences until the asset was sold to an outside party or otherwise recognized. The guidance for the amendments of ASU 2016-16 requires companies to apply a modified retrospective approach with a cumulative catch-up adjustment to opening retained earnings in the period of adoption. The Company adopted ASU 2016-16 in the first quarter of fiscal 2019 on a modified retrospective basis. The Company recorded the cumulative effect of the change as a decrease to retained earnings of approximately $13.3 million . The cumulative effect adjustment represents the recognition of unrecognized income tax effects from intra-entity transfers of assets other than inventory that occurred prior to the date of adoption. In May 2014, the FASB issued ASU 2014-09, Revenue from Contracts with Customers (Topic 606). The ASU requires revenue recognition to depict the transfer of goods or services to customers at an amount that reflects the consideration to which the entity expects to be entitled in exchange for those goods or services. The amendments in the ASU can be applied either retrospectively to each prior reporting period presented or alternatively, the modified retrospective transition method whereby the company recognizes the cumulative effect of initially applying the guidance as an opening balance sheet adjustment to equity in the period of initial application. This alternative approach must be supplemented by additional disclosures. We adopted ASU 2014-09 on November 1, 2018, using the modified retrospective transition method. We did not recognize any cumulative effect of initially applying the new revenue standard as an adjustment to our opening balance of retained earnings due to its immaterial impact. The comparative information has not been restated and continues to be reported under the accounting standards in effect for those periods. There was no material impact of ASU 2014-09 to our financial statements during the three and nine months ended July 31, 2019 . We do not expect the adoption of the new revenue standard to have a material impact to our net income on an ongoing basis. The Company applies the provisions of Accounting Standards Codification (ASC) 606-10 or ASU 2014-09, Revenue from Contracts with Customers ,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 complete discussion of accounting for net product revenue, see Note 2. Revenue Recognition. Accounting Pronouncements Issued Not Yet Adopted In November 2018, the FASB issued ASU 2018-18, Collaborative Arrangements (Topic 808), Clarifying the Interaction between Topic 808 and Topic 606 .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We are currently evaluating the impact of ASU 2018-18 which is effective for the Company in our fiscal year and interim periods beginning on November 1, 2020.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SC 350-40 to implementation costs incurred in a hosting arrangement that is a service contract to determine whether to capitalize certain implementation costs or expense them as incurred. We are currently evaluating the impact of ASU 2018-15 which is effective for the Company in our fiscal year and interim periods beginning on November 1, 2020.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This standard is effective for the Company in our fiscal year and interim periods beginning on November 1, 2019. We anticipate this standard to have a material impact on our Consolidated Balance Sheets and related disclosures due to the recognition of ROU assets and lease liabilities for operating leases. However, we do not expect the adoption to have a material impact on our Consolidated Statements of Income. We are continuing to assess and evaluate the potential impacts of the standard as well as the election of transition method and certain practical expedients available within ASU 2019-01. We are in the process of documenting and analyzing our lease contracts, assessing business processes and controls, implementing a system solution and completing our analysis of information necessary to determine the impact to the consolidated financial statements.</t>
  </si>
  <si>
    <t>Product Revenue, Net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negotiated rebates, chargebacks and discounts with respect to the purchase of the Company’s products. The Company considers customer purchase orders, which in some cases are governed by master sales agreements, to be contracts with a customer. In situations where sales are to a distributor, the Company has concluded that its contracts are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does not have any revenue recognized on payment expected to be received more than one year after the transfer of control of the products. The Company expenses incremental costs of obtaining a contract as and when incurred if the expected amortization period of the asset that the Company would have recognized is one year or less. See Note14.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and have readily determinable fair value, these payments are classified in selling, general and administrative expenses in the Consolidated Statements of Income of the Company.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There is inherent judgment in estimating future refunds as they are susceptible to factors outside of our influence. However, we have significant experience in estimating the amount of refunds, based primarily on historical data. Our refund liability for product returns was $9.9 million at July 31, 2019 which is included in Accrued Liabilities on our Condensed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balances The timing of billing and revenue recognition primarily occurs simultaneously. The Company does not have material contract assets or liabilities.</t>
  </si>
  <si>
    <t>Acquisitions (Tables)</t>
  </si>
  <si>
    <t>Total purchase consideration for business and asset acquisitions</t>
  </si>
  <si>
    <t>The following is a summary of the allocation of the total purchase consideration for business and asset acquisitions that the Company completed during fiscal 2019 and 2018: (In millions) July 31, 2019 October 31, 2018 Technology $ 12.3 $ — Customer relationships 7.5 23.5 Trademarks 10.2 100.0 Composite intangible asset — 1,061.9 Other 0.1 4.2 Total identifiable intangible assets $ 30.1 $ 1,189.6 Goodwill 35.8 70.6 Net tangible assets 1.3 59.6 Total purchase price $ 67.2 $ 1,319.8</t>
  </si>
  <si>
    <t>Fair values of net assets acquired and liabilities assumed using the cost accumulation and allocation model for asset acquisition</t>
  </si>
  <si>
    <t>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t>
  </si>
  <si>
    <t>Inventories (Tables)</t>
  </si>
  <si>
    <t>Schedule of inventories</t>
  </si>
  <si>
    <t>(In millions) July 31, 2019 October 31, 2018 Raw materials $ 127.1 $ 112.5 Work-in-process 13.4 12.6 Finished goods 361.6 343.7 $ 502.1 $ 468.8</t>
  </si>
  <si>
    <t>Intangible Assets (Tables)</t>
  </si>
  <si>
    <t>Schedule of goodwill</t>
  </si>
  <si>
    <t>Goodwill (In millions) CooperVision CooperSurgical Total Balance at October 31, 2017 $ 1,735.7 $ 619.1 $ 2,354.8 Net additions during the year ended October 31, 2018 36.8 34.4 71.2 Translation (29.6 ) (4.3 ) (33.9 ) Balance at October 31, 2018 1,742.9 649.2 2,392.1 Net additions during the nine months ended July 31, 2019 13.8 22.0 35.8 Translation (33.0 ) (3.5 ) (36.5 ) Balance at July 31, 2019 $ 1,723.7 $ 667.7 $ 2,391.4</t>
  </si>
  <si>
    <t>Schedule of finite-lived intangible assets</t>
  </si>
  <si>
    <t xml:space="preserve">Other Intangible Assets July 31, 2019 October 31, 2018 (In millions) Gross Carrying Amount Accumulated Amortization Gross Carrying Amount Accumulated Amortization Weighted Average Amortization Period (In years) Intangible assets with definite lives: Trademarks $ 148.3 $ 24.6 $ 138.1 $ 16.9 14 Composite intangible asset 1,061.9 123.9 1,061.9 70.8 15 Technology 398.8 213.0 387.2 190.7 11 Customer relationships 356.1 187.0 350.0 168.6 13 License and distribution rights and other (1) 27.8 14.7 74.9 52.7 11 1,992.9 $ 563.2 2,012.1 $ 499.7 14 Less: accumulated amortization and translation 563.2 499.7 Intangible assets with definite lives, net 1,429.7 1,512.4 Intangible assets with indefinite lives, net (2) 8.9 8.9 Total other intangible assets, net $ 1,438.6 $ 1,521.3 (1) In the second quarter of fiscal 2019, CooperSurgical sold an exclusive distribution right to distribute Filshie Clip System in the U.S. for $21.0 million and recognized a gain of $19.0 million . In the third quarter of fiscal 2019, CooperVision removed $37.3 million of fully amortized non-compete agreements. (2) </t>
  </si>
  <si>
    <t>Schedule of indefinite-lived intangible assets</t>
  </si>
  <si>
    <t>Remaining amortization expenses for intangible assets with definite lives</t>
  </si>
  <si>
    <t>As of July 31, 2019, the estimation of amortization expenses for intangible assets with definite lives is as follows: Fiscal years: (In millions) Remainder of 2019 $ 35.1 2020 135.6 2021 134.3 2022 132.4 2023 130.2 Thereafter 862.1 Total remaining amortization for intangible assets with definite lives $ 1,429.7</t>
  </si>
  <si>
    <t>Debt (Tables)</t>
  </si>
  <si>
    <t>Schedule of debt</t>
  </si>
  <si>
    <t>(In millions) July 31, 2019 October 31, 2018 Overdraft and other credit facilities $ 65.0 $ 37.1 Term loans 325.0 — Short-term Debt $ 390.0 $ 37.1 Revolving credit $ — $ 439.0 Term loans 1,425.0 1,550.0 Other 0.2 0.2 Less: unamortized debt issuance cost (2.6 ) (3.5 ) Long-term Debt $ 1,422.6 $ 1,985.7 Total Debt $ 1,812.6 $ 2,022.8</t>
  </si>
  <si>
    <t>Earnings Per Share (Tables)</t>
  </si>
  <si>
    <t>Schedule of earnings per share</t>
  </si>
  <si>
    <t>Periods Ended July 31, Three Months Nine Months (In millions, except per share amounts) 2019 2018 2019 2018 Net income $ 120.1 $ 100.8 $ 345.7 $ 39.2 Basic: Weighted average common shares 49.5 49.1 49.4 49.0 Basic earnings per share $ 2.43 $ 2.05 $ 7.00 $ 0.80 Diluted: Weighted average common shares 49.5 49.1 49.4 49.0 Effect of potential dilutive shares 0.6 0.6 0.6 0.6 Diluted weighted average common shares 50.1 49.7 50.0 49.6 Diluted earnings per share attributable to Cooper stockholders $ 2.40 $ 2.03 $ 6.91 $ 0.79</t>
  </si>
  <si>
    <t>Schedule of stock options and restricted stock units that were not included in the diluted earnings per share calculation</t>
  </si>
  <si>
    <t>The following table sets forth stock options to purchase Cooper’s common stock and restricted stock units that were not included in the diluted earnings per share calculation because their effect would have been antidilutive for the periods presented: Periods Ended July 31, Three Months Nine Months (In thousands, except exercise prices) 2019 2018 2019 2018 Number of stock option shares excluded — 257 198 257 Range of exercise prices n/a $226.30-$230.09 $ 254.77 $226.30-$230.09 Numbers of restricted stock units excluded 18 78 19 78</t>
  </si>
  <si>
    <t>Share-Based Compensation Plans (Tables)</t>
  </si>
  <si>
    <t>Schedule of compensation expense and related income tax benefit for share-based awards</t>
  </si>
  <si>
    <t>The compensation expense and related income tax benefit recognized in our Consolidated Condensed Statements of Income for share-based awards were as follows: Periods Ended July 31, Three Months Nine Months (In millions) 2019 2018 2019 2018 Selling, general and administrative expense $ 6.8 $ 6.7 $ 22.1 $ 30.3 Cost of sales 1.0 0.9 3.9 2.6 Research and development expense 0.5 0.5 2.4 1.6 Total share-based compensation expense $ 8.3 $ 8.1 $ 28.4 $ 34.5 Related income tax benefit $ 1.1 $ 1.5 $ 4.0 $ 7.1</t>
  </si>
  <si>
    <t>Stockholders' Equity (Tables)</t>
  </si>
  <si>
    <t>Schedule of changes in accumulated other comprehensive (loss) income</t>
  </si>
  <si>
    <t>Analysis of Changes in Accumulated Other Comprehensive (Loss) Income: (In millions) Foreign Currency Translation Adjustment Minimum Pension Liability Total Balance at October 31, 2017 $ (353.7 ) $ (21.6 ) $ (375.3 ) Gross change in value during the year ended October 31, 2018 (58.5 ) 11.0 (47.5 ) Tax effect for the period — (3.1 ) (3.1 ) ASU 2018-02 adoption (1) — (4.8 ) (4.8 ) Balance at October 31, 2018 $ (412.2 ) $ (18.5 ) $ (430.7 ) Gross change in value during the nine months ended July 31, 2019 (51.1 ) — (51.1 ) Balance at July 31, 2019 $ (463.3 ) $ (18.5 ) $ (481.8 ) (1) Represents reclassification to retained earnings from adoption of ASU 2018-02. Refer to our Annual Report on Form 10-K for the fiscal year ended October 31, 2018 for more details.</t>
  </si>
  <si>
    <t>Employee Benefits (Tables)</t>
  </si>
  <si>
    <t>Schedule of Components of Net Periodic Pension Costs</t>
  </si>
  <si>
    <t>Our results of operations for the three and nine months ended July 31, 2019 and 2018 , reflect the following components of net periodic defined benefit costs: Periods Ended July 31, Three Months Nine Months (In millions) 2019 2018 2019 2018 Service cost $ 2.2 $ 2.7 $ 7.6 $ 8.1 Interest cost 2.1 1.3 4.6 3.8 Expected return on plan assets (2.8 ) (2.3 ) (7.4 ) (6.9 ) Recognized net actuarial loss (0.2 ) 0.4 0.6 1.2 Net periodic pension cost $ 1.3 $ 2.1 $ 5.4 $ 6.2</t>
  </si>
  <si>
    <t>Business Segment Information (Tables)</t>
  </si>
  <si>
    <t>Schedule of segment information</t>
  </si>
  <si>
    <t>Segment information: Periods Ended July 31, Three Months Nine Months (In millions) 2019 2018 2019 2018 CooperVision net sales by category: Toric lens $ 163.1 $ 153.6 $ 464.4 $ 442.2 Multifocal lens 52.4 52.7 151.1 148.8 Single-use sphere lens 146.3 137.6 413.6 378.3 Non single-use sphere and other 147.3 145.2 434.2 432.1 Total CooperVision net sales 509.1 489.1 1,463.3 1,401.4 CooperSurgical net sales by category: Office and surgical products 106.3 104.4 307.7 290.4 Fertility 64.0 66.5 190.8 189.5 CooperSurgical net sales 170.3 170.9 498.5 479.9 Total net sales $ 679.4 $ 660.0 $ 1,961.8 $ 1,881.3 Operating income (loss): CooperVision $ 134.2 $ 125.4 $ 375.9 $ 361.1 CooperSurgical 20.6 1.6 59.0 (37.5 ) Corporate (12.6 ) (11.4 ) (34.8 ) (43.2 ) Total operating income 142.2 115.6 400.1 280.4 Interest expense 16.7 22.8 53.3 59.9 Other (income) expense, net (1.5 ) 2.4 (2.1 ) 1.3 Income before income taxes $ 127.0 $ 90.4 $ 348.9 $ 219.2</t>
  </si>
  <si>
    <t>Schedule of identifiable assets by segment</t>
  </si>
  <si>
    <t>(In millions) [to update] July 31, 2019 October 31, 2018 Total identifiable assets: CooperVision $ 3,801.3 $ 3,746.0 CooperSurgical 2,184.4 2,201.7 Corporate 187.1 165.1 Total $ 6,172.8 $ 6,112.8</t>
  </si>
  <si>
    <t>Schedule of net sales to unaffiliated customers by country of domicile</t>
  </si>
  <si>
    <t>Geographic information: Periods Ended July 31, Three Months Nine Months (In millions) 2019 2018 2019 2018 Net sales to unaffiliated customers by country of domicile: United States $ 306.2 $ 302.1 $ 891.1 $ 856.8 Europe 222.7 224.0 642.0 637.8 Rest of world 150.5 133.9 428.7 386.7 Total $ 679.4 $ 660.0 $ 1,961.8 $ 1,881.3</t>
  </si>
  <si>
    <t>Schedule of net property, plant and equipment by country of domicile</t>
  </si>
  <si>
    <t>(In millions) July 31, 2019 October 31, 2018 Net property, plant and equipment by country of domicile: United States $ 589.7 $ 516.7 Europe 339.7 340.7 Rest of world 136.0 118.6 Total $ 1,065.4 $ 976.0</t>
  </si>
  <si>
    <t>General (Details) - Accounting Standards Update 2016-16 $ in Millions</t>
  </si>
  <si>
    <t>Nov. 01, 2018USD ($)</t>
  </si>
  <si>
    <t>[1]</t>
  </si>
  <si>
    <t>New Accounting Pronouncements or Change in Accounting Principle [Line Items]</t>
  </si>
  <si>
    <t>Cumulative effect, decrease to retained earnings</t>
  </si>
  <si>
    <t>We adopted ASU 2016-16, Income Taxes (Topic 740): Intra-Entity Transfers of Assets Other Than Inventory in the first quarter of fiscal 2019. Refer to “Note 1. General" for further information.</t>
  </si>
  <si>
    <t>Revenue Recognition (Details) $ in Millions</t>
  </si>
  <si>
    <t>Jul. 31, 2019USD ($)</t>
  </si>
  <si>
    <t>Capitalized Contract Cost [Line Items]</t>
  </si>
  <si>
    <t>Refund liability for product returns</t>
  </si>
  <si>
    <t>Minimum</t>
  </si>
  <si>
    <t>Capitalized contract cost, amortization period (or less)</t>
  </si>
  <si>
    <t>1 year</t>
  </si>
  <si>
    <t>Acquisitions - Total Purchase Consideration for Business and Asset Acquisitions (Details) - USD ($) $ in Millions</t>
  </si>
  <si>
    <t>Oct. 31, 2017</t>
  </si>
  <si>
    <t>Schedule Of Business Acquisitions And Asset Acquisition, By Acquisition [Line Items]</t>
  </si>
  <si>
    <t>Goodwill</t>
  </si>
  <si>
    <t>Technology</t>
  </si>
  <si>
    <t>Total identifiable intangible assets</t>
  </si>
  <si>
    <t>Customer relationships</t>
  </si>
  <si>
    <t>Trademarks</t>
  </si>
  <si>
    <t>Composite intangible asset</t>
  </si>
  <si>
    <t>Other</t>
  </si>
  <si>
    <t>Acquisitions 2019</t>
  </si>
  <si>
    <t>Net tangible assets</t>
  </si>
  <si>
    <t>Total purchase price</t>
  </si>
  <si>
    <t>Acquisitions 2018</t>
  </si>
  <si>
    <t>Acquisitions - Paragard (Details) - USD ($) $ in Millions</t>
  </si>
  <si>
    <t>Nov. 01, 2017</t>
  </si>
  <si>
    <t>Schedule Of Asset Acquisition [Line Items]</t>
  </si>
  <si>
    <t>Useful life</t>
  </si>
  <si>
    <t>14 years</t>
  </si>
  <si>
    <t>CooperSurgical | Paragard Intrauterine Device (IUD)</t>
  </si>
  <si>
    <t>Total purchase consideration</t>
  </si>
  <si>
    <t>Property, plant and equipment</t>
  </si>
  <si>
    <t>Inventory</t>
  </si>
  <si>
    <t>Total assets acquired</t>
  </si>
  <si>
    <t>Less: liabilities assumed</t>
  </si>
  <si>
    <t>Total Purchase Price</t>
  </si>
  <si>
    <t>Inventory step up</t>
  </si>
  <si>
    <t>Composite intangible asset | CooperSurgical | Paragard Intrauterine Device (IUD)</t>
  </si>
  <si>
    <t>Intangible assets</t>
  </si>
  <si>
    <t>15 years</t>
  </si>
  <si>
    <t>Assembled workforce intangible asset | CooperSurgical | Paragard Intrauterine Device (IUD)</t>
  </si>
  <si>
    <t>5 years</t>
  </si>
  <si>
    <t>Inventories (Details) - USD ($) $ in Millions</t>
  </si>
  <si>
    <t>Raw materials</t>
  </si>
  <si>
    <t>Work-in-process</t>
  </si>
  <si>
    <t>Finished goods</t>
  </si>
  <si>
    <t>Inventories, net</t>
  </si>
  <si>
    <t>Intangible Assets - Schedule of Goodwill (Details) - USD ($) $ in Millions</t>
  </si>
  <si>
    <t>12 Months Ended</t>
  </si>
  <si>
    <t>Goodwill [Roll Forward]</t>
  </si>
  <si>
    <t>Beginning balance</t>
  </si>
  <si>
    <t>Net additions</t>
  </si>
  <si>
    <t>Translation</t>
  </si>
  <si>
    <t>Ending balance</t>
  </si>
  <si>
    <t>CooperVision</t>
  </si>
  <si>
    <t>CooperSurgical</t>
  </si>
  <si>
    <t>Intangible Assets - Narrative (Details)</t>
  </si>
  <si>
    <t>Jul. 31, 2019USD ($)reporting_unit</t>
  </si>
  <si>
    <t>Jul. 31, 2018USD ($)</t>
  </si>
  <si>
    <t>Goodwill [Line Items]</t>
  </si>
  <si>
    <t>Number of reporting units</t>
  </si>
  <si>
    <t>Goodwill, Impairment Loss | $</t>
  </si>
  <si>
    <t>Intangible Assets - Schedule of Other Intangible Assets (Details) - USD ($) $ in Millions</t>
  </si>
  <si>
    <t>Apr. 30, 2019</t>
  </si>
  <si>
    <t>Finite-Lived Intangible Assets [Line Items]</t>
  </si>
  <si>
    <t>Gross Carrying Amount</t>
  </si>
  <si>
    <t>Accumulated Amortization</t>
  </si>
  <si>
    <t>Intangible assets with definite lives, net</t>
  </si>
  <si>
    <t>Weighted Average Amortization Period (In years)</t>
  </si>
  <si>
    <t>Gain on sale of an intangible</t>
  </si>
  <si>
    <t>Intangible assets with indefinite lives, net</t>
  </si>
  <si>
    <t>Total other intangible assets, net</t>
  </si>
  <si>
    <t>11 years</t>
  </si>
  <si>
    <t>13 years</t>
  </si>
  <si>
    <t>License and distribution rights and other</t>
  </si>
  <si>
    <t>Proceeds from sale of exclusive distribution right to distribute Filshie Clip System in the U.S.</t>
  </si>
  <si>
    <t>CooperVision | Noncompete Agreements</t>
  </si>
  <si>
    <t>Intangible Assets - Remaining Amortization Expenses for Intangible Assets with Definite Lives (Details) - USD ($) $ in Millions</t>
  </si>
  <si>
    <t>Remainder of 2019</t>
  </si>
  <si>
    <t>2020</t>
  </si>
  <si>
    <t>2021</t>
  </si>
  <si>
    <t>2022</t>
  </si>
  <si>
    <t>2023</t>
  </si>
  <si>
    <t>Thereafter</t>
  </si>
  <si>
    <t>Debt - Schedule of Debt (Details) - USD ($) $ in Millions</t>
  </si>
  <si>
    <t>Short-term Debt</t>
  </si>
  <si>
    <t>Short-term debt</t>
  </si>
  <si>
    <t>Long-term Debt</t>
  </si>
  <si>
    <t>Less: unamortized debt issuance cost</t>
  </si>
  <si>
    <t>Long-term debt</t>
  </si>
  <si>
    <t>Total Debt</t>
  </si>
  <si>
    <t>Overdraft and other credit facilities</t>
  </si>
  <si>
    <t>Term loans</t>
  </si>
  <si>
    <t>Long-term debt, gross</t>
  </si>
  <si>
    <t>Revolving Credit Facility | Line of Credit</t>
  </si>
  <si>
    <t>Debt - Narrative (Details) - USD ($)</t>
  </si>
  <si>
    <t>Nov. 01, 2018</t>
  </si>
  <si>
    <t>Mar. 01, 2016</t>
  </si>
  <si>
    <t>Schedule of Long Term And Short Term Debt Instruments [Line Items]</t>
  </si>
  <si>
    <t>Debt outstanding</t>
  </si>
  <si>
    <t>Line of Credit | Revolving Credit Facility</t>
  </si>
  <si>
    <t>Term Loan Agreement 2018 | Term loans</t>
  </si>
  <si>
    <t>Debt instrument, face amount</t>
  </si>
  <si>
    <t>Debt term</t>
  </si>
  <si>
    <t>364 days</t>
  </si>
  <si>
    <t>Weighted average interest rate</t>
  </si>
  <si>
    <t>3.02%</t>
  </si>
  <si>
    <t>3.04%</t>
  </si>
  <si>
    <t>Term Loan Agreement 2018 | Term loans | Base Rate</t>
  </si>
  <si>
    <t>Debt instrument, basis spread on variable rate</t>
  </si>
  <si>
    <t>0.00%</t>
  </si>
  <si>
    <t>Term Loan Agreement 2018 | Term loans | London Interbank Offered Rate (LIBOR)</t>
  </si>
  <si>
    <t>0.60%</t>
  </si>
  <si>
    <t>Term Loan Agreement 2017 | Term loans</t>
  </si>
  <si>
    <t>Interest rate</t>
  </si>
  <si>
    <t>3.36%</t>
  </si>
  <si>
    <t>Term Loan Agreement 2017 | Term loans | Base Rate | Minimum</t>
  </si>
  <si>
    <t>Term Loan Agreement 2017 | Term loans | Base Rate | Maximum</t>
  </si>
  <si>
    <t>0.75%</t>
  </si>
  <si>
    <t>Term Loan Agreement 2017 | Term loans | London Interbank Offered Rate (LIBOR) | Minimum</t>
  </si>
  <si>
    <t>1.00%</t>
  </si>
  <si>
    <t>Term Loan Agreement 2017 | Term loans | London Interbank Offered Rate (LIBOR) | Maximum</t>
  </si>
  <si>
    <t>1.75%</t>
  </si>
  <si>
    <t>Credit Agreement 2016 | Line of Credit | Revolving Credit Facility</t>
  </si>
  <si>
    <t>Aggregate principal amount</t>
  </si>
  <si>
    <t>Amount available under revolving credit facility</t>
  </si>
  <si>
    <t>Credit Agreement 2016 | Line of Credit | Revolving Credit Facility | Minimum</t>
  </si>
  <si>
    <t>Commitment fee percentage</t>
  </si>
  <si>
    <t>0.125%</t>
  </si>
  <si>
    <t>Credit Agreement 2016 | Line of Credit | Revolving Credit Facility | Maximum</t>
  </si>
  <si>
    <t>0.25%</t>
  </si>
  <si>
    <t>Credit Agreement 2016 | Line of Credit | Term Loan Facility 2016</t>
  </si>
  <si>
    <t>Potential additional borrowing capacity</t>
  </si>
  <si>
    <t>Credit Agreement 2016 | Line of Credit | Revolving Credit Facility and Term Loan Facility 2016</t>
  </si>
  <si>
    <t>Required minimum interest coverage ratio</t>
  </si>
  <si>
    <t>Required maximum total leverage ratio</t>
  </si>
  <si>
    <t>Credit Agreement 2016 | Line of Credit | Revolving Credit Facility and Term Loan Facility 2016 | Base Rate | Minimum</t>
  </si>
  <si>
    <t>Credit Agreement 2016 | Line of Credit | Revolving Credit Facility and Term Loan Facility 2016 | Base Rate | Maximum</t>
  </si>
  <si>
    <t>Credit Agreement 2016 | Line of Credit | Revolving Credit Facility and Term Loan Facility 2016 | London Interbank Offered Rate (LIBOR) | Minimum</t>
  </si>
  <si>
    <t>Credit Agreement 2016 | Line of Credit | Revolving Credit Facility and Term Loan Facility 2016 | London Interbank Offered Rate (LIBOR) | Maximum</t>
  </si>
  <si>
    <t>Term Loan Agreement 2018 and 2017 and Credit Agreement 2016</t>
  </si>
  <si>
    <t>Interest coverage ratio</t>
  </si>
  <si>
    <t>Total leverage ratio</t>
  </si>
  <si>
    <t>Income Taxes - Narrative (Details) - USD ($) $ in Millions</t>
  </si>
  <si>
    <t>Jan. 31, 2019</t>
  </si>
  <si>
    <t>Income tax benefit to finalize tax effects of 2017 Act</t>
  </si>
  <si>
    <t>Effective income tax rate expense (benefit)</t>
  </si>
  <si>
    <t>5.40%</t>
  </si>
  <si>
    <t>(11.50%)</t>
  </si>
  <si>
    <t>0.90%</t>
  </si>
  <si>
    <t>82.10%</t>
  </si>
  <si>
    <t>Provisional charge related to 2017 Act recorded in fiscal 2018</t>
  </si>
  <si>
    <t>Discrete tax benefits</t>
  </si>
  <si>
    <t>Unrecognized tax benefits</t>
  </si>
  <si>
    <t>Unrecognized tax benefits that could be settled during the next twelve months</t>
  </si>
  <si>
    <t>Earnings Per Share - Schedule of Earnings Per Share (Details) - USD ($) $ / shares in Units, shares in Millions, $ in Millions</t>
  </si>
  <si>
    <t>Apr. 30, 2018</t>
  </si>
  <si>
    <t>Jan. 31, 2018</t>
  </si>
  <si>
    <t>Basic:</t>
  </si>
  <si>
    <t>Weighted average common shares (in shares)</t>
  </si>
  <si>
    <t>Basic earnings per share (in dollars per share)</t>
  </si>
  <si>
    <t>Diluted:</t>
  </si>
  <si>
    <t>Effect of potential dilutive shares (in shares)</t>
  </si>
  <si>
    <t>Diluted weighted average common shares (in shares)</t>
  </si>
  <si>
    <t>Diluted earnings per share attributable to Cooper stockholders (in dollars per share)</t>
  </si>
  <si>
    <t>Earnings Per Share - Schedule of Stock Options and Restricted Stock Units that were not Included in the Diluted Earnings Per Share Calculation (Details) - $ / shares shares in Thousands</t>
  </si>
  <si>
    <t>Antidilutive Securities Excluded from Computation of Earnings Per Share [Line Items]</t>
  </si>
  <si>
    <t>Range of exercise prices, lower limit</t>
  </si>
  <si>
    <t>Range of exercise prices, upper limit</t>
  </si>
  <si>
    <t>Stock Options</t>
  </si>
  <si>
    <t>Number of stock option shares and restricted stock units excluded (in shares)</t>
  </si>
  <si>
    <t>Restricted Stock Units (RSUs)</t>
  </si>
  <si>
    <t>Share-Based Compensation Plans - Schedule of Compensation Expense and Related Income Tax Benefit for Share-Based Awards (Details) - USD ($) $ in Millions</t>
  </si>
  <si>
    <t>Share-based Compensation Arrangement by Share-based Payment Award [Line Items]</t>
  </si>
  <si>
    <t>Total share-based compensation expense</t>
  </si>
  <si>
    <t>Related income tax benefit</t>
  </si>
  <si>
    <t>Share-Based Compensation Plans - Narrative (Details) - USD ($)</t>
  </si>
  <si>
    <t>Mar. 18, 2019</t>
  </si>
  <si>
    <t>Employee Stock Purchase Plan | Employee Stock</t>
  </si>
  <si>
    <t>Employee stock purchase plan, purchase price of common stock, percent of market price</t>
  </si>
  <si>
    <t>85.00%</t>
  </si>
  <si>
    <t>Employee stock purchase plan, maximum percentage of employee’s eligible compensation to purchase common stock</t>
  </si>
  <si>
    <t>15.00%</t>
  </si>
  <si>
    <t>Employee stock purchase plan, maximum amount of employee’s eligible compensation to purchase common stock</t>
  </si>
  <si>
    <t>Employee stock purchase plan, shares authorized (in shares)</t>
  </si>
  <si>
    <t>Stockholders' Equity - Schedule of Changes in Accumulated Other Comprehensive Income (Loss) Income (Details) - USD ($) $ in Millions</t>
  </si>
  <si>
    <t>AOCI Attributable to Parent, Net of Tax [Roll Forward]</t>
  </si>
  <si>
    <t>Gross change in value during the year ended October 31, 2018</t>
  </si>
  <si>
    <t>Tax effect for the period</t>
  </si>
  <si>
    <t>ASU 2016-16 adoption</t>
  </si>
  <si>
    <t>Gross change in value during the nine months ended July 31, 2019</t>
  </si>
  <si>
    <t>Foreign Currency Translation Adjustment</t>
  </si>
  <si>
    <t>Minimum Pension Liability</t>
  </si>
  <si>
    <t>Stockholders' Equity - Share Repurchases (Details) - USD ($)</t>
  </si>
  <si>
    <t>Mar. 31, 2017</t>
  </si>
  <si>
    <t>Dec. 31, 2011</t>
  </si>
  <si>
    <t>Share repurchase program, authorized amount for repurchase</t>
  </si>
  <si>
    <t>Share repurchase program, common stock repurchased (in shares)</t>
  </si>
  <si>
    <t>Share repurchase program, common stock repurchased</t>
  </si>
  <si>
    <t>Share repurchase program, average purchase price (in dollars per share)</t>
  </si>
  <si>
    <t>Share repurchase program, remaining authorized amount for repurchase</t>
  </si>
  <si>
    <t>Stockholders' Equity - Dividends (Details) - USD ($) $ / shares in Units, $ in Millions</t>
  </si>
  <si>
    <t>Aug. 07, 2019</t>
  </si>
  <si>
    <t>Feb. 08, 2019</t>
  </si>
  <si>
    <t>Subsequent Event [Line Items]</t>
  </si>
  <si>
    <t>Dividends on common stock (in dollars per share)</t>
  </si>
  <si>
    <t>Subsequent Event</t>
  </si>
  <si>
    <t>Fair Value Measurements (Details) - USD ($)</t>
  </si>
  <si>
    <t>Derivative asset</t>
  </si>
  <si>
    <t>Derivative liability</t>
  </si>
  <si>
    <t>Employee Benefits - Schedule of Components of Net Periodic Defined Benefit Costs (Details) - USD ($) $ in Millions</t>
  </si>
  <si>
    <t>Service cost</t>
  </si>
  <si>
    <t>Interest cost</t>
  </si>
  <si>
    <t>Expected return on plan assets</t>
  </si>
  <si>
    <t>Recognized net actuarial loss</t>
  </si>
  <si>
    <t>Net periodic pension cost</t>
  </si>
  <si>
    <t>Employee Benefits - Narrative (Details) - USD ($) $ in Millions</t>
  </si>
  <si>
    <t>Defined benefit plan, contributions by employer</t>
  </si>
  <si>
    <t>Expected rate of return on plan assets for determining net periodic pension cost</t>
  </si>
  <si>
    <t>8.00%</t>
  </si>
  <si>
    <t>Contingencies (Details) $ in Millions</t>
  </si>
  <si>
    <t>1 Months Ended</t>
  </si>
  <si>
    <t>4 Months Ended</t>
  </si>
  <si>
    <t>Jun. 30, 2015action</t>
  </si>
  <si>
    <t>Number of putative class action complaints filed (over) | action</t>
  </si>
  <si>
    <t>Coopervision Litigation</t>
  </si>
  <si>
    <t>Loss Contingencies [Line Items]</t>
  </si>
  <si>
    <t>Litigation settlement amount | $</t>
  </si>
  <si>
    <t>Business Segment Information - Schedule of Segment Information (Details) - USD ($) $ in Millions</t>
  </si>
  <si>
    <t>Segment Reporting Information [Line Items]</t>
  </si>
  <si>
    <t>Total net sales</t>
  </si>
  <si>
    <t>Total operating income</t>
  </si>
  <si>
    <t>Toric lens | CooperVision</t>
  </si>
  <si>
    <t>Multifocal lens | CooperVision</t>
  </si>
  <si>
    <t>Single-use sphere lens | CooperVision</t>
  </si>
  <si>
    <t>Non single-use sphere and other | CooperVision</t>
  </si>
  <si>
    <t>Office and surgical products | CooperSurgical</t>
  </si>
  <si>
    <t>Fertility | CooperSurgical</t>
  </si>
  <si>
    <t>Operating Segments | CooperVision</t>
  </si>
  <si>
    <t>Operating Segments | CooperSurgical</t>
  </si>
  <si>
    <t>Corporate</t>
  </si>
  <si>
    <t>Business Segment Information - Schedule of Identifiable Assets by Segment (Details) - USD ($) $ in Millions</t>
  </si>
  <si>
    <t>Total Identifiable assets</t>
  </si>
  <si>
    <t>Business Segment Information - Schedule of Net Sales to Unaffiliated Customers by Country of Domicile (Details) - USD ($) $ in Millions</t>
  </si>
  <si>
    <t>Revenues from External Customers and Long-Lived Assets [Line Items]</t>
  </si>
  <si>
    <t>United States</t>
  </si>
  <si>
    <t>Europe</t>
  </si>
  <si>
    <t>Rest of world</t>
  </si>
  <si>
    <t>Business Segment Information - Schedule of Net Property, Plant and Equipment By Country of Domicile (Details) - USD ($) $ in Millions</t>
  </si>
  <si>
    <t>Net property, plant and equipment</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95736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679.4</v>
      </c>
      <c r="C4" s="7" t="n">
        <v>660</v>
      </c>
      <c r="D4" s="6" t="n">
        <v>1961.8</v>
      </c>
      <c r="E4" s="6" t="n">
        <v>1881.3</v>
      </c>
    </row>
    <row r="5" spans="1:5">
      <c r="A5" s="4" t="s">
        <v>64</v>
      </c>
      <c r="B5" s="8" t="n">
        <v>228.7</v>
      </c>
      <c r="C5" s="8" t="n">
        <v>233.2</v>
      </c>
      <c r="D5" s="5" t="n">
        <v>660</v>
      </c>
      <c r="E5" s="8" t="n">
        <v>679.1</v>
      </c>
    </row>
    <row r="6" spans="1:5">
      <c r="A6" s="4" t="s">
        <v>65</v>
      </c>
      <c r="B6" s="8" t="n">
        <v>450.7</v>
      </c>
      <c r="C6" s="8" t="n">
        <v>426.8</v>
      </c>
      <c r="D6" s="8" t="n">
        <v>1301.8</v>
      </c>
      <c r="E6" s="8" t="n">
        <v>1202.2</v>
      </c>
    </row>
    <row r="7" spans="1:5">
      <c r="A7" s="4" t="s">
        <v>66</v>
      </c>
      <c r="B7" s="8" t="n">
        <v>249.8</v>
      </c>
      <c r="C7" s="5" t="n">
        <v>251</v>
      </c>
      <c r="D7" s="8" t="n">
        <v>746.6</v>
      </c>
      <c r="E7" s="8" t="n">
        <v>724.7</v>
      </c>
    </row>
    <row r="8" spans="1:5">
      <c r="A8" s="4" t="s">
        <v>67</v>
      </c>
      <c r="B8" s="8" t="n">
        <v>21.5</v>
      </c>
      <c r="C8" s="8" t="n">
        <v>22.5</v>
      </c>
      <c r="D8" s="8" t="n">
        <v>63.4</v>
      </c>
      <c r="E8" s="8" t="n">
        <v>62.2</v>
      </c>
    </row>
    <row r="9" spans="1:5">
      <c r="A9" s="4" t="s">
        <v>68</v>
      </c>
      <c r="B9" s="8" t="n">
        <v>37.2</v>
      </c>
      <c r="C9" s="8" t="n">
        <v>37.7</v>
      </c>
      <c r="D9" s="8" t="n">
        <v>110.7</v>
      </c>
      <c r="E9" s="8" t="n">
        <v>110.5</v>
      </c>
    </row>
    <row r="10" spans="1:5">
      <c r="A10" s="4" t="s">
        <v>69</v>
      </c>
      <c r="B10" s="5" t="n">
        <v>0</v>
      </c>
      <c r="C10" s="5" t="n">
        <v>0</v>
      </c>
      <c r="D10" s="5" t="n">
        <v>0</v>
      </c>
      <c r="E10" s="8" t="n">
        <v>24.4</v>
      </c>
    </row>
    <row r="11" spans="1:5">
      <c r="A11" s="4" t="s">
        <v>70</v>
      </c>
      <c r="B11" s="5" t="n">
        <v>0</v>
      </c>
      <c r="C11" s="5" t="n">
        <v>0</v>
      </c>
      <c r="D11" s="5" t="n">
        <v>-19</v>
      </c>
      <c r="E11" s="5" t="n">
        <v>0</v>
      </c>
    </row>
    <row r="12" spans="1:5">
      <c r="A12" s="4" t="s">
        <v>71</v>
      </c>
      <c r="B12" s="8" t="n">
        <v>142.2</v>
      </c>
      <c r="C12" s="8" t="n">
        <v>115.6</v>
      </c>
      <c r="D12" s="8" t="n">
        <v>400.1</v>
      </c>
      <c r="E12" s="8" t="n">
        <v>280.4</v>
      </c>
    </row>
    <row r="13" spans="1:5">
      <c r="A13" s="4" t="s">
        <v>72</v>
      </c>
      <c r="B13" s="8" t="n">
        <v>16.7</v>
      </c>
      <c r="C13" s="8" t="n">
        <v>22.8</v>
      </c>
      <c r="D13" s="8" t="n">
        <v>53.3</v>
      </c>
      <c r="E13" s="8" t="n">
        <v>59.9</v>
      </c>
    </row>
    <row r="14" spans="1:5">
      <c r="A14" s="4" t="s">
        <v>73</v>
      </c>
      <c r="B14" s="8" t="n">
        <v>-1.5</v>
      </c>
      <c r="C14" s="8" t="n">
        <v>2.4</v>
      </c>
      <c r="D14" s="8" t="n">
        <v>-2.1</v>
      </c>
      <c r="E14" s="8" t="n">
        <v>1.3</v>
      </c>
    </row>
    <row r="15" spans="1:5">
      <c r="A15" s="4" t="s">
        <v>74</v>
      </c>
      <c r="B15" s="5" t="n">
        <v>127</v>
      </c>
      <c r="C15" s="8" t="n">
        <v>90.40000000000001</v>
      </c>
      <c r="D15" s="8" t="n">
        <v>348.9</v>
      </c>
      <c r="E15" s="8" t="n">
        <v>219.2</v>
      </c>
    </row>
    <row r="16" spans="1:5">
      <c r="A16" s="4" t="s">
        <v>75</v>
      </c>
      <c r="B16" s="8" t="n">
        <v>6.9</v>
      </c>
      <c r="C16" s="8" t="n">
        <v>-10.4</v>
      </c>
      <c r="D16" s="8" t="n">
        <v>3.2</v>
      </c>
      <c r="E16" s="5" t="n">
        <v>180</v>
      </c>
    </row>
    <row r="17" spans="1:5">
      <c r="A17" s="4" t="s">
        <v>76</v>
      </c>
      <c r="B17" s="6" t="n">
        <v>120.1</v>
      </c>
      <c r="C17" s="6" t="n">
        <v>100.8</v>
      </c>
      <c r="D17" s="6" t="n">
        <v>345.7</v>
      </c>
      <c r="E17" s="6" t="n">
        <v>39.2</v>
      </c>
    </row>
    <row r="18" spans="1:5">
      <c r="A18" s="4" t="s">
        <v>77</v>
      </c>
      <c r="B18" s="9" t="n">
        <v>2.43</v>
      </c>
      <c r="C18" s="9" t="n">
        <v>2.05</v>
      </c>
      <c r="D18" s="7" t="n">
        <v>7</v>
      </c>
      <c r="E18" s="9" t="n">
        <v>0.8</v>
      </c>
    </row>
    <row r="19" spans="1:5">
      <c r="A19" s="4" t="s">
        <v>78</v>
      </c>
      <c r="B19" s="9" t="n">
        <v>2.4</v>
      </c>
      <c r="C19" s="9" t="n">
        <v>2.03</v>
      </c>
      <c r="D19" s="9" t="n">
        <v>6.91</v>
      </c>
      <c r="E19" s="9" t="n">
        <v>0.79</v>
      </c>
    </row>
    <row r="20" spans="1:5">
      <c r="A20" s="3" t="s">
        <v>79</v>
      </c>
    </row>
    <row r="21" spans="1:5">
      <c r="A21" s="4" t="s">
        <v>80</v>
      </c>
      <c r="B21" s="8" t="n">
        <v>49.5</v>
      </c>
      <c r="C21" s="8" t="n">
        <v>49.1</v>
      </c>
      <c r="D21" s="8" t="n">
        <v>49.4</v>
      </c>
      <c r="E21" s="5" t="n">
        <v>49</v>
      </c>
    </row>
    <row r="22" spans="1:5">
      <c r="A22" s="4" t="s">
        <v>81</v>
      </c>
      <c r="B22" s="8" t="n">
        <v>50.1</v>
      </c>
      <c r="C22" s="8" t="n">
        <v>49.7</v>
      </c>
      <c r="D22" s="5" t="n">
        <v>50</v>
      </c>
      <c r="E22" s="8" t="n">
        <v>4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03</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58</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112.7</v>
      </c>
      <c r="C3" s="6" t="n">
        <v>77.7</v>
      </c>
    </row>
    <row r="4" spans="1:3">
      <c r="A4" s="4" t="s">
        <v>86</v>
      </c>
      <c r="B4" s="8" t="n">
        <v>404.7</v>
      </c>
      <c r="C4" s="8" t="n">
        <v>374.7</v>
      </c>
    </row>
    <row r="5" spans="1:3">
      <c r="A5" s="4" t="s">
        <v>87</v>
      </c>
      <c r="B5" s="8" t="n">
        <v>502.1</v>
      </c>
      <c r="C5" s="8" t="n">
        <v>468.8</v>
      </c>
    </row>
    <row r="6" spans="1:3">
      <c r="A6" s="4" t="s">
        <v>88</v>
      </c>
      <c r="B6" s="8" t="n">
        <v>131.3</v>
      </c>
      <c r="C6" s="8" t="n">
        <v>169.7</v>
      </c>
    </row>
    <row r="7" spans="1:3">
      <c r="A7" s="4" t="s">
        <v>89</v>
      </c>
      <c r="B7" s="8" t="n">
        <v>1150.8</v>
      </c>
      <c r="C7" s="8" t="n">
        <v>1090.9</v>
      </c>
    </row>
    <row r="8" spans="1:3">
      <c r="A8" s="4" t="s">
        <v>90</v>
      </c>
      <c r="B8" s="8" t="n">
        <v>2086.9</v>
      </c>
      <c r="C8" s="8" t="n">
        <v>1930.3</v>
      </c>
    </row>
    <row r="9" spans="1:3">
      <c r="A9" s="4" t="s">
        <v>91</v>
      </c>
      <c r="B9" s="8" t="n">
        <v>1021.5</v>
      </c>
      <c r="C9" s="8" t="n">
        <v>954.3</v>
      </c>
    </row>
    <row r="10" spans="1:3">
      <c r="A10" s="4" t="s">
        <v>92</v>
      </c>
      <c r="B10" s="8" t="n">
        <v>1065.4</v>
      </c>
      <c r="C10" s="5" t="n">
        <v>976</v>
      </c>
    </row>
    <row r="11" spans="1:3">
      <c r="A11" s="4" t="s">
        <v>93</v>
      </c>
      <c r="B11" s="8" t="n">
        <v>2391.4</v>
      </c>
      <c r="C11" s="8" t="n">
        <v>2392.1</v>
      </c>
    </row>
    <row r="12" spans="1:3">
      <c r="A12" s="4" t="s">
        <v>94</v>
      </c>
      <c r="B12" s="8" t="n">
        <v>1438.6</v>
      </c>
      <c r="C12" s="8" t="n">
        <v>1521.3</v>
      </c>
    </row>
    <row r="13" spans="1:3">
      <c r="A13" s="4" t="s">
        <v>95</v>
      </c>
      <c r="B13" s="8" t="n">
        <v>63.1</v>
      </c>
      <c r="C13" s="8" t="n">
        <v>58.4</v>
      </c>
    </row>
    <row r="14" spans="1:3">
      <c r="A14" s="4" t="s">
        <v>96</v>
      </c>
      <c r="B14" s="8" t="n">
        <v>63.5</v>
      </c>
      <c r="C14" s="8" t="n">
        <v>74.09999999999999</v>
      </c>
    </row>
    <row r="15" spans="1:3">
      <c r="A15" s="4" t="s">
        <v>97</v>
      </c>
      <c r="B15" s="8" t="n">
        <v>6172.8</v>
      </c>
      <c r="C15" s="8" t="n">
        <v>6112.8</v>
      </c>
    </row>
    <row r="16" spans="1:3">
      <c r="A16" s="3" t="s">
        <v>98</v>
      </c>
    </row>
    <row r="17" spans="1:3">
      <c r="A17" s="4" t="s">
        <v>99</v>
      </c>
      <c r="B17" s="5" t="n">
        <v>390</v>
      </c>
      <c r="C17" s="8" t="n">
        <v>37.1</v>
      </c>
    </row>
    <row r="18" spans="1:3">
      <c r="A18" s="4" t="s">
        <v>100</v>
      </c>
      <c r="B18" s="8" t="n">
        <v>141.5</v>
      </c>
      <c r="C18" s="8" t="n">
        <v>146.4</v>
      </c>
    </row>
    <row r="19" spans="1:3">
      <c r="A19" s="4" t="s">
        <v>101</v>
      </c>
      <c r="B19" s="8" t="n">
        <v>89.5</v>
      </c>
      <c r="C19" s="5" t="n">
        <v>94</v>
      </c>
    </row>
    <row r="20" spans="1:3">
      <c r="A20" s="4" t="s">
        <v>102</v>
      </c>
      <c r="B20" s="8" t="n">
        <v>268.4</v>
      </c>
      <c r="C20" s="5" t="n">
        <v>259</v>
      </c>
    </row>
    <row r="21" spans="1:3">
      <c r="A21" s="4" t="s">
        <v>103</v>
      </c>
      <c r="B21" s="8" t="n">
        <v>889.4</v>
      </c>
      <c r="C21" s="8" t="n">
        <v>536.5</v>
      </c>
    </row>
    <row r="22" spans="1:3">
      <c r="A22" s="4" t="s">
        <v>104</v>
      </c>
      <c r="B22" s="8" t="n">
        <v>1422.6</v>
      </c>
      <c r="C22" s="8" t="n">
        <v>1985.7</v>
      </c>
    </row>
    <row r="23" spans="1:3">
      <c r="A23" s="4" t="s">
        <v>105</v>
      </c>
      <c r="B23" s="8" t="n">
        <v>31.5</v>
      </c>
      <c r="C23" s="5" t="n">
        <v>31</v>
      </c>
    </row>
    <row r="24" spans="1:3">
      <c r="A24" s="4" t="s">
        <v>106</v>
      </c>
      <c r="B24" s="8" t="n">
        <v>124.8</v>
      </c>
      <c r="C24" s="8" t="n">
        <v>141.5</v>
      </c>
    </row>
    <row r="25" spans="1:3">
      <c r="A25" s="4" t="s">
        <v>107</v>
      </c>
      <c r="B25" s="5" t="n">
        <v>89</v>
      </c>
      <c r="C25" s="8" t="n">
        <v>110.3</v>
      </c>
    </row>
    <row r="26" spans="1:3">
      <c r="A26" s="4" t="s">
        <v>108</v>
      </c>
      <c r="B26" s="8" t="n">
        <v>2557.3</v>
      </c>
      <c r="C26" s="5" t="n">
        <v>2805</v>
      </c>
    </row>
    <row r="27" spans="1:3">
      <c r="A27" s="4" t="s">
        <v>109</v>
      </c>
      <c r="B27" s="4" t="s">
        <v>110</v>
      </c>
      <c r="C27" s="4" t="s">
        <v>110</v>
      </c>
    </row>
    <row r="28" spans="1:3">
      <c r="A28" s="3" t="s">
        <v>111</v>
      </c>
    </row>
    <row r="29" spans="1:3">
      <c r="A29" s="4" t="s">
        <v>112</v>
      </c>
      <c r="B29" s="5" t="n">
        <v>0</v>
      </c>
      <c r="C29" s="5" t="n">
        <v>0</v>
      </c>
    </row>
    <row r="30" spans="1:3">
      <c r="A30" s="4" t="s">
        <v>113</v>
      </c>
      <c r="B30" s="8" t="n">
        <v>5.3</v>
      </c>
      <c r="C30" s="8" t="n">
        <v>5.3</v>
      </c>
    </row>
    <row r="31" spans="1:3">
      <c r="A31" s="4" t="s">
        <v>114</v>
      </c>
      <c r="B31" s="8" t="n">
        <v>1607.6</v>
      </c>
      <c r="C31" s="8" t="n">
        <v>1572.1</v>
      </c>
    </row>
    <row r="32" spans="1:3">
      <c r="A32" s="4" t="s">
        <v>115</v>
      </c>
      <c r="B32" s="8" t="n">
        <v>-481.8</v>
      </c>
      <c r="C32" s="8" t="n">
        <v>-430.7</v>
      </c>
    </row>
    <row r="33" spans="1:3">
      <c r="A33" s="4" t="s">
        <v>116</v>
      </c>
      <c r="B33" s="8" t="n">
        <v>2905.4</v>
      </c>
      <c r="C33" s="5" t="n">
        <v>2576</v>
      </c>
    </row>
    <row r="34" spans="1:3">
      <c r="A34" s="4" t="s">
        <v>117</v>
      </c>
      <c r="B34" s="8" t="n">
        <v>-421.2</v>
      </c>
      <c r="C34" s="8" t="n">
        <v>-415.1</v>
      </c>
    </row>
    <row r="35" spans="1:3">
      <c r="A35" s="4" t="s">
        <v>118</v>
      </c>
      <c r="B35" s="8" t="n">
        <v>0.2</v>
      </c>
      <c r="C35" s="8" t="n">
        <v>0.2</v>
      </c>
    </row>
    <row r="36" spans="1:3">
      <c r="A36" s="4" t="s">
        <v>119</v>
      </c>
      <c r="B36" s="8" t="n">
        <v>3615.5</v>
      </c>
      <c r="C36" s="8" t="n">
        <v>3307.8</v>
      </c>
    </row>
    <row r="37" spans="1:3">
      <c r="A37" s="4" t="s">
        <v>120</v>
      </c>
      <c r="B37" s="6" t="n">
        <v>6172.8</v>
      </c>
      <c r="C37" s="6" t="n">
        <v>6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3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4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288</v>
      </c>
      <c r="B1" s="2" t="s">
        <v>289</v>
      </c>
      <c r="C1" s="2" t="s">
        <v>290</v>
      </c>
    </row>
    <row r="2" spans="1:3">
      <c r="A2" s="3" t="s">
        <v>291</v>
      </c>
    </row>
    <row r="3" spans="1:3">
      <c r="A3" s="4" t="s">
        <v>292</v>
      </c>
      <c r="B3" s="6" t="n">
        <v>13.3</v>
      </c>
    </row>
    <row r="4" spans="1:3">
      <c r="A4" s="4" t="s">
        <v>144</v>
      </c>
    </row>
    <row r="5" spans="1:3">
      <c r="A5" s="3" t="s">
        <v>291</v>
      </c>
    </row>
    <row r="6" spans="1:3">
      <c r="A6" s="4" t="s">
        <v>292</v>
      </c>
      <c r="B6" s="6" t="n">
        <v>13.3</v>
      </c>
    </row>
    <row r="7" spans="1:3"/>
    <row r="8" spans="1:3">
      <c r="A8" s="4" t="s">
        <v>290</v>
      </c>
      <c r="B8" s="4" t="s">
        <v>293</v>
      </c>
    </row>
  </sheetData>
  <mergeCells count="7">
    <mergeCell ref="B2:C2"/>
    <mergeCell ref="B3:C3"/>
    <mergeCell ref="B4:C4"/>
    <mergeCell ref="B5:C5"/>
    <mergeCell ref="B6:C6"/>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94</v>
      </c>
      <c r="B1" s="2" t="s">
        <v>295</v>
      </c>
    </row>
    <row r="2" spans="1:2">
      <c r="A2" s="3" t="s">
        <v>296</v>
      </c>
    </row>
    <row r="3" spans="1:2">
      <c r="A3" s="4" t="s">
        <v>297</v>
      </c>
      <c r="B3" s="6" t="n">
        <v>9.9</v>
      </c>
    </row>
    <row r="4" spans="1:2">
      <c r="A4" s="4" t="s">
        <v>298</v>
      </c>
    </row>
    <row r="5" spans="1:2">
      <c r="A5" s="3" t="s">
        <v>296</v>
      </c>
    </row>
    <row r="6" spans="1:2">
      <c r="A6" s="4" t="s">
        <v>299</v>
      </c>
      <c r="B6" s="4" t="s">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83</v>
      </c>
      <c r="D1" s="2" t="s">
        <v>302</v>
      </c>
    </row>
    <row r="2" spans="1:4">
      <c r="A2" s="3" t="s">
        <v>303</v>
      </c>
    </row>
    <row r="3" spans="1:4">
      <c r="A3" s="4" t="s">
        <v>304</v>
      </c>
      <c r="B3" s="6" t="n">
        <v>2391.4</v>
      </c>
      <c r="C3" s="6" t="n">
        <v>2392.1</v>
      </c>
      <c r="D3" s="6" t="n">
        <v>2354.8</v>
      </c>
    </row>
    <row r="4" spans="1:4">
      <c r="A4" s="4" t="s">
        <v>305</v>
      </c>
    </row>
    <row r="5" spans="1:4">
      <c r="A5" s="3" t="s">
        <v>303</v>
      </c>
    </row>
    <row r="6" spans="1:4">
      <c r="A6" s="4" t="s">
        <v>306</v>
      </c>
      <c r="B6" s="8" t="n">
        <v>12.3</v>
      </c>
      <c r="C6" s="5" t="n">
        <v>0</v>
      </c>
    </row>
    <row r="7" spans="1:4">
      <c r="A7" s="4" t="s">
        <v>307</v>
      </c>
    </row>
    <row r="8" spans="1:4">
      <c r="A8" s="3" t="s">
        <v>303</v>
      </c>
    </row>
    <row r="9" spans="1:4">
      <c r="A9" s="4" t="s">
        <v>306</v>
      </c>
      <c r="B9" s="8" t="n">
        <v>7.5</v>
      </c>
      <c r="C9" s="8" t="n">
        <v>23.5</v>
      </c>
    </row>
    <row r="10" spans="1:4">
      <c r="A10" s="4" t="s">
        <v>308</v>
      </c>
    </row>
    <row r="11" spans="1:4">
      <c r="A11" s="3" t="s">
        <v>303</v>
      </c>
    </row>
    <row r="12" spans="1:4">
      <c r="A12" s="4" t="s">
        <v>306</v>
      </c>
      <c r="B12" s="8" t="n">
        <v>10.2</v>
      </c>
      <c r="C12" s="5" t="n">
        <v>100</v>
      </c>
    </row>
    <row r="13" spans="1:4">
      <c r="A13" s="4" t="s">
        <v>309</v>
      </c>
    </row>
    <row r="14" spans="1:4">
      <c r="A14" s="3" t="s">
        <v>303</v>
      </c>
    </row>
    <row r="15" spans="1:4">
      <c r="A15" s="4" t="s">
        <v>306</v>
      </c>
      <c r="B15" s="5" t="n">
        <v>0</v>
      </c>
      <c r="C15" s="8" t="n">
        <v>1061.9</v>
      </c>
    </row>
    <row r="16" spans="1:4">
      <c r="A16" s="4" t="s">
        <v>310</v>
      </c>
    </row>
    <row r="17" spans="1:4">
      <c r="A17" s="3" t="s">
        <v>303</v>
      </c>
    </row>
    <row r="18" spans="1:4">
      <c r="A18" s="4" t="s">
        <v>306</v>
      </c>
      <c r="B18" s="8" t="n">
        <v>0.1</v>
      </c>
      <c r="C18" s="8" t="n">
        <v>4.2</v>
      </c>
    </row>
    <row r="19" spans="1:4">
      <c r="A19" s="4" t="s">
        <v>311</v>
      </c>
    </row>
    <row r="20" spans="1:4">
      <c r="A20" s="3" t="s">
        <v>303</v>
      </c>
    </row>
    <row r="21" spans="1:4">
      <c r="A21" s="4" t="s">
        <v>306</v>
      </c>
      <c r="B21" s="8" t="n">
        <v>30.1</v>
      </c>
    </row>
    <row r="22" spans="1:4">
      <c r="A22" s="4" t="s">
        <v>304</v>
      </c>
      <c r="B22" s="8" t="n">
        <v>35.8</v>
      </c>
    </row>
    <row r="23" spans="1:4">
      <c r="A23" s="4" t="s">
        <v>312</v>
      </c>
      <c r="B23" s="8" t="n">
        <v>1.3</v>
      </c>
    </row>
    <row r="24" spans="1:4">
      <c r="A24" s="4" t="s">
        <v>313</v>
      </c>
      <c r="B24" s="6" t="n">
        <v>67.2</v>
      </c>
    </row>
    <row r="25" spans="1:4">
      <c r="A25" s="4" t="s">
        <v>314</v>
      </c>
    </row>
    <row r="26" spans="1:4">
      <c r="A26" s="3" t="s">
        <v>303</v>
      </c>
    </row>
    <row r="27" spans="1:4">
      <c r="A27" s="4" t="s">
        <v>306</v>
      </c>
      <c r="C27" s="8" t="n">
        <v>1189.6</v>
      </c>
    </row>
    <row r="28" spans="1:4">
      <c r="A28" s="4" t="s">
        <v>304</v>
      </c>
      <c r="C28" s="8" t="n">
        <v>70.59999999999999</v>
      </c>
    </row>
    <row r="29" spans="1:4">
      <c r="A29" s="4" t="s">
        <v>312</v>
      </c>
      <c r="C29" s="8" t="n">
        <v>59.6</v>
      </c>
    </row>
    <row r="30" spans="1:4">
      <c r="A30" s="4" t="s">
        <v>313</v>
      </c>
      <c r="C30" s="6" t="n">
        <v>131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316</v>
      </c>
      <c r="C1" s="2" t="s">
        <v>2</v>
      </c>
    </row>
    <row r="2" spans="1:3">
      <c r="A2" s="3" t="s">
        <v>317</v>
      </c>
    </row>
    <row r="3" spans="1:3">
      <c r="A3" s="4" t="s">
        <v>318</v>
      </c>
      <c r="C3" s="4" t="s">
        <v>319</v>
      </c>
    </row>
    <row r="4" spans="1:3">
      <c r="A4" s="4" t="s">
        <v>320</v>
      </c>
    </row>
    <row r="5" spans="1:3">
      <c r="A5" s="3" t="s">
        <v>317</v>
      </c>
    </row>
    <row r="6" spans="1:3">
      <c r="A6" s="4" t="s">
        <v>321</v>
      </c>
      <c r="B6" s="7" t="n">
        <v>1100</v>
      </c>
    </row>
    <row r="7" spans="1:3">
      <c r="A7" s="4" t="s">
        <v>322</v>
      </c>
      <c r="B7" s="5" t="n">
        <v>2</v>
      </c>
    </row>
    <row r="8" spans="1:3">
      <c r="A8" s="4" t="s">
        <v>323</v>
      </c>
      <c r="B8" s="8" t="n">
        <v>47.3</v>
      </c>
    </row>
    <row r="9" spans="1:3">
      <c r="A9" s="4" t="s">
        <v>96</v>
      </c>
      <c r="B9" s="8" t="n">
        <v>9.4</v>
      </c>
    </row>
    <row r="10" spans="1:3">
      <c r="A10" s="4" t="s">
        <v>324</v>
      </c>
      <c r="B10" s="8" t="n">
        <v>1121.8</v>
      </c>
    </row>
    <row r="11" spans="1:3">
      <c r="A11" s="4" t="s">
        <v>325</v>
      </c>
      <c r="B11" s="8" t="n">
        <v>16.4</v>
      </c>
    </row>
    <row r="12" spans="1:3">
      <c r="A12" s="4" t="s">
        <v>326</v>
      </c>
      <c r="B12" s="8" t="n">
        <v>1105.4</v>
      </c>
    </row>
    <row r="13" spans="1:3">
      <c r="A13" s="4" t="s">
        <v>327</v>
      </c>
      <c r="B13" s="8" t="n">
        <v>45.4</v>
      </c>
    </row>
    <row r="14" spans="1:3">
      <c r="A14" s="4" t="s">
        <v>328</v>
      </c>
    </row>
    <row r="15" spans="1:3">
      <c r="A15" s="3" t="s">
        <v>317</v>
      </c>
    </row>
    <row r="16" spans="1:3">
      <c r="A16" s="4" t="s">
        <v>329</v>
      </c>
      <c r="B16" s="6" t="n">
        <v>1061.9</v>
      </c>
    </row>
    <row r="17" spans="1:3">
      <c r="A17" s="4" t="s">
        <v>318</v>
      </c>
      <c r="B17" s="4" t="s">
        <v>330</v>
      </c>
    </row>
    <row r="18" spans="1:3">
      <c r="A18" s="4" t="s">
        <v>331</v>
      </c>
    </row>
    <row r="19" spans="1:3">
      <c r="A19" s="3" t="s">
        <v>317</v>
      </c>
    </row>
    <row r="20" spans="1:3">
      <c r="A20" s="4" t="s">
        <v>329</v>
      </c>
      <c r="B20" s="6" t="n">
        <v>1.2</v>
      </c>
    </row>
    <row r="21" spans="1:3">
      <c r="A21" s="4" t="s">
        <v>318</v>
      </c>
      <c r="B21" s="4"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3</v>
      </c>
      <c r="B1" s="2" t="s">
        <v>2</v>
      </c>
      <c r="C1" s="2" t="s">
        <v>83</v>
      </c>
    </row>
    <row r="2" spans="1:3">
      <c r="A2" s="3" t="s">
        <v>210</v>
      </c>
    </row>
    <row r="3" spans="1:3">
      <c r="A3" s="4" t="s">
        <v>334</v>
      </c>
      <c r="B3" s="6" t="n">
        <v>127.1</v>
      </c>
      <c r="C3" s="6" t="n">
        <v>112.5</v>
      </c>
    </row>
    <row r="4" spans="1:3">
      <c r="A4" s="4" t="s">
        <v>335</v>
      </c>
      <c r="B4" s="8" t="n">
        <v>13.4</v>
      </c>
      <c r="C4" s="8" t="n">
        <v>12.6</v>
      </c>
    </row>
    <row r="5" spans="1:3">
      <c r="A5" s="4" t="s">
        <v>336</v>
      </c>
      <c r="B5" s="8" t="n">
        <v>361.6</v>
      </c>
      <c r="C5" s="8" t="n">
        <v>343.7</v>
      </c>
    </row>
    <row r="6" spans="1:3">
      <c r="A6" s="4" t="s">
        <v>337</v>
      </c>
      <c r="B6" s="6" t="n">
        <v>502.1</v>
      </c>
      <c r="C6" s="6" t="n">
        <v>46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38</v>
      </c>
      <c r="B1" s="2" t="s">
        <v>1</v>
      </c>
      <c r="C1" s="2" t="s">
        <v>339</v>
      </c>
    </row>
    <row r="2" spans="1:3">
      <c r="B2" s="2" t="s">
        <v>2</v>
      </c>
      <c r="C2" s="2" t="s">
        <v>83</v>
      </c>
    </row>
    <row r="3" spans="1:3">
      <c r="A3" s="3" t="s">
        <v>340</v>
      </c>
    </row>
    <row r="4" spans="1:3">
      <c r="A4" s="4" t="s">
        <v>341</v>
      </c>
      <c r="B4" s="6" t="n">
        <v>2392.1</v>
      </c>
      <c r="C4" s="6" t="n">
        <v>2354.8</v>
      </c>
    </row>
    <row r="5" spans="1:3">
      <c r="A5" s="4" t="s">
        <v>342</v>
      </c>
      <c r="B5" s="8" t="n">
        <v>35.8</v>
      </c>
      <c r="C5" s="8" t="n">
        <v>71.2</v>
      </c>
    </row>
    <row r="6" spans="1:3">
      <c r="A6" s="4" t="s">
        <v>343</v>
      </c>
      <c r="B6" s="8" t="n">
        <v>-36.5</v>
      </c>
      <c r="C6" s="8" t="n">
        <v>-33.9</v>
      </c>
    </row>
    <row r="7" spans="1:3">
      <c r="A7" s="4" t="s">
        <v>344</v>
      </c>
      <c r="B7" s="8" t="n">
        <v>2391.4</v>
      </c>
      <c r="C7" s="8" t="n">
        <v>2392.1</v>
      </c>
    </row>
    <row r="8" spans="1:3">
      <c r="A8" s="4" t="s">
        <v>345</v>
      </c>
    </row>
    <row r="9" spans="1:3">
      <c r="A9" s="3" t="s">
        <v>340</v>
      </c>
    </row>
    <row r="10" spans="1:3">
      <c r="A10" s="4" t="s">
        <v>341</v>
      </c>
      <c r="B10" s="8" t="n">
        <v>1742.9</v>
      </c>
      <c r="C10" s="8" t="n">
        <v>1735.7</v>
      </c>
    </row>
    <row r="11" spans="1:3">
      <c r="A11" s="4" t="s">
        <v>342</v>
      </c>
      <c r="B11" s="8" t="n">
        <v>13.8</v>
      </c>
      <c r="C11" s="8" t="n">
        <v>36.8</v>
      </c>
    </row>
    <row r="12" spans="1:3">
      <c r="A12" s="4" t="s">
        <v>343</v>
      </c>
      <c r="B12" s="5" t="n">
        <v>-33</v>
      </c>
      <c r="C12" s="8" t="n">
        <v>-29.6</v>
      </c>
    </row>
    <row r="13" spans="1:3">
      <c r="A13" s="4" t="s">
        <v>344</v>
      </c>
      <c r="B13" s="8" t="n">
        <v>1723.7</v>
      </c>
      <c r="C13" s="8" t="n">
        <v>1742.9</v>
      </c>
    </row>
    <row r="14" spans="1:3">
      <c r="A14" s="4" t="s">
        <v>346</v>
      </c>
    </row>
    <row r="15" spans="1:3">
      <c r="A15" s="3" t="s">
        <v>340</v>
      </c>
    </row>
    <row r="16" spans="1:3">
      <c r="A16" s="4" t="s">
        <v>341</v>
      </c>
      <c r="B16" s="8" t="n">
        <v>649.2</v>
      </c>
      <c r="C16" s="8" t="n">
        <v>619.1</v>
      </c>
    </row>
    <row r="17" spans="1:3">
      <c r="A17" s="4" t="s">
        <v>342</v>
      </c>
      <c r="B17" s="5" t="n">
        <v>22</v>
      </c>
      <c r="C17" s="8" t="n">
        <v>34.4</v>
      </c>
    </row>
    <row r="18" spans="1:3">
      <c r="A18" s="4" t="s">
        <v>343</v>
      </c>
      <c r="B18" s="8" t="n">
        <v>-3.5</v>
      </c>
      <c r="C18" s="8" t="n">
        <v>-4.3</v>
      </c>
    </row>
    <row r="19" spans="1:3">
      <c r="A19" s="4" t="s">
        <v>344</v>
      </c>
      <c r="B19" s="6" t="n">
        <v>667.7</v>
      </c>
      <c r="C19" s="6" t="n">
        <v>64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21"/>
  </cols>
  <sheetData>
    <row r="1" spans="1:3">
      <c r="A1" s="1" t="s">
        <v>347</v>
      </c>
      <c r="B1" s="2" t="s">
        <v>60</v>
      </c>
    </row>
    <row r="2" spans="1:3">
      <c r="B2" s="2" t="s">
        <v>348</v>
      </c>
      <c r="C2" s="2" t="s">
        <v>349</v>
      </c>
    </row>
    <row r="3" spans="1:3">
      <c r="A3" s="3" t="s">
        <v>350</v>
      </c>
    </row>
    <row r="4" spans="1:3">
      <c r="A4" s="4" t="s">
        <v>351</v>
      </c>
      <c r="B4" s="5" t="n">
        <v>3</v>
      </c>
    </row>
    <row r="5" spans="1:3">
      <c r="A5" s="4" t="s">
        <v>352</v>
      </c>
      <c r="B5" s="7" t="n">
        <v>0</v>
      </c>
      <c r="C5" s="7" t="n">
        <v>0</v>
      </c>
    </row>
    <row r="6" spans="1:3">
      <c r="A6" s="4" t="s">
        <v>346</v>
      </c>
    </row>
    <row r="7" spans="1:3">
      <c r="A7" s="3" t="s">
        <v>350</v>
      </c>
    </row>
    <row r="8" spans="1:3">
      <c r="A8" s="4" t="s">
        <v>351</v>
      </c>
      <c r="B8"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53</v>
      </c>
      <c r="B1" s="2" t="s">
        <v>60</v>
      </c>
      <c r="E1" s="2" t="s">
        <v>1</v>
      </c>
    </row>
    <row r="2" spans="1:7">
      <c r="B2" s="2" t="s">
        <v>2</v>
      </c>
      <c r="C2" s="2" t="s">
        <v>354</v>
      </c>
      <c r="D2" s="2" t="s">
        <v>61</v>
      </c>
      <c r="E2" s="2" t="s">
        <v>2</v>
      </c>
      <c r="F2" s="2" t="s">
        <v>61</v>
      </c>
      <c r="G2" s="2" t="s">
        <v>83</v>
      </c>
    </row>
    <row r="3" spans="1:7">
      <c r="A3" s="3" t="s">
        <v>355</v>
      </c>
    </row>
    <row r="4" spans="1:7">
      <c r="A4" s="4" t="s">
        <v>356</v>
      </c>
      <c r="B4" s="6" t="n">
        <v>1992.9</v>
      </c>
      <c r="E4" s="6" t="n">
        <v>1992.9</v>
      </c>
      <c r="G4" s="6" t="n">
        <v>2012.1</v>
      </c>
    </row>
    <row r="5" spans="1:7">
      <c r="A5" s="4" t="s">
        <v>357</v>
      </c>
      <c r="B5" s="8" t="n">
        <v>563.2</v>
      </c>
      <c r="E5" s="8" t="n">
        <v>563.2</v>
      </c>
      <c r="G5" s="8" t="n">
        <v>499.7</v>
      </c>
    </row>
    <row r="6" spans="1:7">
      <c r="A6" s="4" t="s">
        <v>358</v>
      </c>
      <c r="B6" s="8" t="n">
        <v>1429.7</v>
      </c>
      <c r="E6" s="6" t="n">
        <v>1429.7</v>
      </c>
      <c r="G6" s="8" t="n">
        <v>1512.4</v>
      </c>
    </row>
    <row r="7" spans="1:7">
      <c r="A7" s="4" t="s">
        <v>359</v>
      </c>
      <c r="E7" s="4" t="s">
        <v>319</v>
      </c>
    </row>
    <row r="8" spans="1:7">
      <c r="A8" s="4" t="s">
        <v>360</v>
      </c>
      <c r="B8" s="5" t="n">
        <v>0</v>
      </c>
      <c r="D8" s="7" t="n">
        <v>0</v>
      </c>
      <c r="E8" s="7" t="n">
        <v>19</v>
      </c>
      <c r="F8" s="7" t="n">
        <v>0</v>
      </c>
    </row>
    <row r="9" spans="1:7">
      <c r="A9" s="4" t="s">
        <v>68</v>
      </c>
      <c r="B9" s="8" t="n">
        <v>37.2</v>
      </c>
      <c r="D9" s="6" t="n">
        <v>37.7</v>
      </c>
      <c r="E9" s="8" t="n">
        <v>110.7</v>
      </c>
      <c r="F9" s="6" t="n">
        <v>110.5</v>
      </c>
    </row>
    <row r="10" spans="1:7">
      <c r="A10" s="4" t="s">
        <v>361</v>
      </c>
      <c r="B10" s="8" t="n">
        <v>8.9</v>
      </c>
      <c r="E10" s="8" t="n">
        <v>8.9</v>
      </c>
      <c r="G10" s="8" t="n">
        <v>8.9</v>
      </c>
    </row>
    <row r="11" spans="1:7">
      <c r="A11" s="4" t="s">
        <v>362</v>
      </c>
      <c r="B11" s="8" t="n">
        <v>1438.6</v>
      </c>
      <c r="E11" s="8" t="n">
        <v>1438.6</v>
      </c>
      <c r="G11" s="8" t="n">
        <v>1521.3</v>
      </c>
    </row>
    <row r="12" spans="1:7">
      <c r="A12" s="4" t="s">
        <v>308</v>
      </c>
    </row>
    <row r="13" spans="1:7">
      <c r="A13" s="3" t="s">
        <v>355</v>
      </c>
    </row>
    <row r="14" spans="1:7">
      <c r="A14" s="4" t="s">
        <v>356</v>
      </c>
      <c r="B14" s="8" t="n">
        <v>148.3</v>
      </c>
      <c r="E14" s="8" t="n">
        <v>148.3</v>
      </c>
      <c r="G14" s="8" t="n">
        <v>138.1</v>
      </c>
    </row>
    <row r="15" spans="1:7">
      <c r="A15" s="4" t="s">
        <v>357</v>
      </c>
      <c r="B15" s="8" t="n">
        <v>24.6</v>
      </c>
      <c r="E15" s="6" t="n">
        <v>24.6</v>
      </c>
      <c r="G15" s="8" t="n">
        <v>16.9</v>
      </c>
    </row>
    <row r="16" spans="1:7">
      <c r="A16" s="4" t="s">
        <v>359</v>
      </c>
      <c r="E16" s="4" t="s">
        <v>319</v>
      </c>
    </row>
    <row r="17" spans="1:7">
      <c r="A17" s="4" t="s">
        <v>309</v>
      </c>
    </row>
    <row r="18" spans="1:7">
      <c r="A18" s="3" t="s">
        <v>355</v>
      </c>
    </row>
    <row r="19" spans="1:7">
      <c r="A19" s="4" t="s">
        <v>356</v>
      </c>
      <c r="B19" s="8" t="n">
        <v>1061.9</v>
      </c>
      <c r="E19" s="6" t="n">
        <v>1061.9</v>
      </c>
      <c r="G19" s="8" t="n">
        <v>1061.9</v>
      </c>
    </row>
    <row r="20" spans="1:7">
      <c r="A20" s="4" t="s">
        <v>357</v>
      </c>
      <c r="B20" s="8" t="n">
        <v>123.9</v>
      </c>
      <c r="E20" s="6" t="n">
        <v>123.9</v>
      </c>
      <c r="G20" s="8" t="n">
        <v>70.8</v>
      </c>
    </row>
    <row r="21" spans="1:7">
      <c r="A21" s="4" t="s">
        <v>359</v>
      </c>
      <c r="E21" s="4" t="s">
        <v>330</v>
      </c>
    </row>
    <row r="22" spans="1:7">
      <c r="A22" s="4" t="s">
        <v>305</v>
      </c>
    </row>
    <row r="23" spans="1:7">
      <c r="A23" s="3" t="s">
        <v>355</v>
      </c>
    </row>
    <row r="24" spans="1:7">
      <c r="A24" s="4" t="s">
        <v>356</v>
      </c>
      <c r="B24" s="8" t="n">
        <v>398.8</v>
      </c>
      <c r="E24" s="6" t="n">
        <v>398.8</v>
      </c>
      <c r="G24" s="8" t="n">
        <v>387.2</v>
      </c>
    </row>
    <row r="25" spans="1:7">
      <c r="A25" s="4" t="s">
        <v>357</v>
      </c>
      <c r="B25" s="5" t="n">
        <v>213</v>
      </c>
      <c r="E25" s="7" t="n">
        <v>213</v>
      </c>
      <c r="G25" s="8" t="n">
        <v>190.7</v>
      </c>
    </row>
    <row r="26" spans="1:7">
      <c r="A26" s="4" t="s">
        <v>359</v>
      </c>
      <c r="E26" s="4" t="s">
        <v>363</v>
      </c>
    </row>
    <row r="27" spans="1:7">
      <c r="A27" s="4" t="s">
        <v>307</v>
      </c>
    </row>
    <row r="28" spans="1:7">
      <c r="A28" s="3" t="s">
        <v>355</v>
      </c>
    </row>
    <row r="29" spans="1:7">
      <c r="A29" s="4" t="s">
        <v>356</v>
      </c>
      <c r="B29" s="8" t="n">
        <v>356.1</v>
      </c>
      <c r="E29" s="6" t="n">
        <v>356.1</v>
      </c>
      <c r="G29" s="5" t="n">
        <v>350</v>
      </c>
    </row>
    <row r="30" spans="1:7">
      <c r="A30" s="4" t="s">
        <v>357</v>
      </c>
      <c r="B30" s="5" t="n">
        <v>187</v>
      </c>
      <c r="E30" s="7" t="n">
        <v>187</v>
      </c>
      <c r="G30" s="8" t="n">
        <v>168.6</v>
      </c>
    </row>
    <row r="31" spans="1:7">
      <c r="A31" s="4" t="s">
        <v>359</v>
      </c>
      <c r="E31" s="4" t="s">
        <v>364</v>
      </c>
    </row>
    <row r="32" spans="1:7">
      <c r="A32" s="4" t="s">
        <v>365</v>
      </c>
    </row>
    <row r="33" spans="1:7">
      <c r="A33" s="3" t="s">
        <v>355</v>
      </c>
    </row>
    <row r="34" spans="1:7">
      <c r="A34" s="4" t="s">
        <v>356</v>
      </c>
      <c r="B34" s="8" t="n">
        <v>27.8</v>
      </c>
      <c r="E34" s="6" t="n">
        <v>27.8</v>
      </c>
      <c r="G34" s="8" t="n">
        <v>74.90000000000001</v>
      </c>
    </row>
    <row r="35" spans="1:7">
      <c r="A35" s="4" t="s">
        <v>357</v>
      </c>
      <c r="B35" s="8" t="n">
        <v>14.7</v>
      </c>
      <c r="E35" s="6" t="n">
        <v>14.7</v>
      </c>
      <c r="G35" s="6" t="n">
        <v>52.7</v>
      </c>
    </row>
    <row r="36" spans="1:7">
      <c r="A36" s="4" t="s">
        <v>359</v>
      </c>
      <c r="E36" s="4" t="s">
        <v>363</v>
      </c>
    </row>
    <row r="37" spans="1:7">
      <c r="A37" s="4" t="s">
        <v>346</v>
      </c>
    </row>
    <row r="38" spans="1:7">
      <c r="A38" s="3" t="s">
        <v>355</v>
      </c>
    </row>
    <row r="39" spans="1:7">
      <c r="A39" s="4" t="s">
        <v>366</v>
      </c>
      <c r="C39" s="7" t="n">
        <v>21</v>
      </c>
    </row>
    <row r="40" spans="1:7">
      <c r="A40" s="4" t="s">
        <v>360</v>
      </c>
      <c r="C40" s="7" t="n">
        <v>19</v>
      </c>
    </row>
    <row r="41" spans="1:7">
      <c r="A41" s="4" t="s">
        <v>367</v>
      </c>
    </row>
    <row r="42" spans="1:7">
      <c r="A42" s="3" t="s">
        <v>355</v>
      </c>
    </row>
    <row r="43" spans="1:7">
      <c r="A43" s="4" t="s">
        <v>68</v>
      </c>
      <c r="B43" s="6" t="n">
        <v>37.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1</v>
      </c>
      <c r="B1" s="2" t="s">
        <v>60</v>
      </c>
      <c r="D1" s="2" t="s">
        <v>1</v>
      </c>
    </row>
    <row r="2" spans="1:5">
      <c r="B2" s="2" t="s">
        <v>2</v>
      </c>
      <c r="C2" s="2" t="s">
        <v>61</v>
      </c>
      <c r="D2" s="2" t="s">
        <v>2</v>
      </c>
      <c r="E2" s="2" t="s">
        <v>61</v>
      </c>
    </row>
    <row r="3" spans="1:5">
      <c r="A3" s="3" t="s">
        <v>122</v>
      </c>
    </row>
    <row r="4" spans="1:5">
      <c r="A4" s="4" t="s">
        <v>76</v>
      </c>
      <c r="B4" s="6" t="n">
        <v>120.1</v>
      </c>
      <c r="C4" s="6" t="n">
        <v>100.8</v>
      </c>
      <c r="D4" s="6" t="n">
        <v>345.7</v>
      </c>
      <c r="E4" s="6" t="n">
        <v>39.2</v>
      </c>
    </row>
    <row r="5" spans="1:5">
      <c r="A5" s="3" t="s">
        <v>123</v>
      </c>
    </row>
    <row r="6" spans="1:5">
      <c r="A6" s="4" t="s">
        <v>124</v>
      </c>
      <c r="B6" s="8" t="n">
        <v>-65.2</v>
      </c>
      <c r="C6" s="8" t="n">
        <v>-69.59999999999999</v>
      </c>
      <c r="D6" s="8" t="n">
        <v>-51.1</v>
      </c>
      <c r="E6" s="8" t="n">
        <v>-10.3</v>
      </c>
    </row>
    <row r="7" spans="1:5">
      <c r="A7" s="4" t="s">
        <v>125</v>
      </c>
      <c r="B7" s="6" t="n">
        <v>54.9</v>
      </c>
      <c r="C7" s="6" t="n">
        <v>31.2</v>
      </c>
      <c r="D7" s="6" t="n">
        <v>294.6</v>
      </c>
      <c r="E7" s="6" t="n">
        <v>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83</v>
      </c>
    </row>
    <row r="2" spans="1:3">
      <c r="A2" s="3" t="s">
        <v>213</v>
      </c>
    </row>
    <row r="3" spans="1:3">
      <c r="A3" s="4" t="s">
        <v>369</v>
      </c>
      <c r="B3" s="6" t="n">
        <v>35.1</v>
      </c>
    </row>
    <row r="4" spans="1:3">
      <c r="A4" s="4" t="s">
        <v>370</v>
      </c>
      <c r="B4" s="8" t="n">
        <v>135.6</v>
      </c>
    </row>
    <row r="5" spans="1:3">
      <c r="A5" s="4" t="s">
        <v>371</v>
      </c>
      <c r="B5" s="8" t="n">
        <v>134.3</v>
      </c>
    </row>
    <row r="6" spans="1:3">
      <c r="A6" s="4" t="s">
        <v>372</v>
      </c>
      <c r="B6" s="8" t="n">
        <v>132.4</v>
      </c>
    </row>
    <row r="7" spans="1:3">
      <c r="A7" s="4" t="s">
        <v>373</v>
      </c>
      <c r="B7" s="8" t="n">
        <v>130.2</v>
      </c>
    </row>
    <row r="8" spans="1:3">
      <c r="A8" s="4" t="s">
        <v>374</v>
      </c>
      <c r="B8" s="8" t="n">
        <v>862.1</v>
      </c>
    </row>
    <row r="9" spans="1:3">
      <c r="A9" s="4" t="s">
        <v>358</v>
      </c>
      <c r="B9" s="6" t="n">
        <v>1429.7</v>
      </c>
      <c r="C9" s="6" t="n">
        <v>15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5</v>
      </c>
      <c r="B1" s="2" t="s">
        <v>2</v>
      </c>
      <c r="C1" s="2" t="s">
        <v>83</v>
      </c>
    </row>
    <row r="2" spans="1:3">
      <c r="A2" s="3" t="s">
        <v>376</v>
      </c>
    </row>
    <row r="3" spans="1:3">
      <c r="A3" s="4" t="s">
        <v>377</v>
      </c>
      <c r="B3" s="7" t="n">
        <v>390</v>
      </c>
      <c r="C3" s="6" t="n">
        <v>37.1</v>
      </c>
    </row>
    <row r="4" spans="1:3">
      <c r="A4" s="3" t="s">
        <v>378</v>
      </c>
    </row>
    <row r="5" spans="1:3">
      <c r="A5" s="4" t="s">
        <v>379</v>
      </c>
      <c r="B5" s="8" t="n">
        <v>-2.6</v>
      </c>
      <c r="C5" s="8" t="n">
        <v>-3.5</v>
      </c>
    </row>
    <row r="6" spans="1:3">
      <c r="A6" s="4" t="s">
        <v>380</v>
      </c>
      <c r="B6" s="8" t="n">
        <v>1422.6</v>
      </c>
      <c r="C6" s="8" t="n">
        <v>1985.7</v>
      </c>
    </row>
    <row r="7" spans="1:3">
      <c r="A7" s="4" t="s">
        <v>381</v>
      </c>
      <c r="B7" s="8" t="n">
        <v>1812.6</v>
      </c>
      <c r="C7" s="8" t="n">
        <v>2022.8</v>
      </c>
    </row>
    <row r="8" spans="1:3">
      <c r="A8" s="4" t="s">
        <v>382</v>
      </c>
    </row>
    <row r="9" spans="1:3">
      <c r="A9" s="3" t="s">
        <v>376</v>
      </c>
    </row>
    <row r="10" spans="1:3">
      <c r="A10" s="4" t="s">
        <v>377</v>
      </c>
      <c r="B10" s="5" t="n">
        <v>65</v>
      </c>
      <c r="C10" s="8" t="n">
        <v>37.1</v>
      </c>
    </row>
    <row r="11" spans="1:3">
      <c r="A11" s="4" t="s">
        <v>383</v>
      </c>
    </row>
    <row r="12" spans="1:3">
      <c r="A12" s="3" t="s">
        <v>376</v>
      </c>
    </row>
    <row r="13" spans="1:3">
      <c r="A13" s="4" t="s">
        <v>377</v>
      </c>
      <c r="B13" s="5" t="n">
        <v>325</v>
      </c>
      <c r="C13" s="5" t="n">
        <v>0</v>
      </c>
    </row>
    <row r="14" spans="1:3">
      <c r="A14" s="4" t="s">
        <v>383</v>
      </c>
    </row>
    <row r="15" spans="1:3">
      <c r="A15" s="3" t="s">
        <v>378</v>
      </c>
    </row>
    <row r="16" spans="1:3">
      <c r="A16" s="4" t="s">
        <v>384</v>
      </c>
      <c r="B16" s="5" t="n">
        <v>1425</v>
      </c>
      <c r="C16" s="5" t="n">
        <v>1550</v>
      </c>
    </row>
    <row r="17" spans="1:3">
      <c r="A17" s="4" t="s">
        <v>310</v>
      </c>
    </row>
    <row r="18" spans="1:3">
      <c r="A18" s="3" t="s">
        <v>378</v>
      </c>
    </row>
    <row r="19" spans="1:3">
      <c r="A19" s="4" t="s">
        <v>384</v>
      </c>
      <c r="B19" s="8" t="n">
        <v>0.2</v>
      </c>
      <c r="C19" s="8" t="n">
        <v>0.2</v>
      </c>
    </row>
    <row r="20" spans="1:3">
      <c r="A20" s="4" t="s">
        <v>385</v>
      </c>
    </row>
    <row r="21" spans="1:3">
      <c r="A21" s="3" t="s">
        <v>378</v>
      </c>
    </row>
    <row r="22" spans="1:3">
      <c r="A22" s="4" t="s">
        <v>384</v>
      </c>
      <c r="B22" s="7" t="n">
        <v>0</v>
      </c>
      <c r="C22" s="7" t="n">
        <v>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 customWidth="1" max="5" min="5" width="16"/>
    <col customWidth="1" max="6" min="6" width="16"/>
    <col customWidth="1" max="7" min="7" width="16"/>
  </cols>
  <sheetData>
    <row r="1" spans="1:7">
      <c r="A1" s="1" t="s">
        <v>386</v>
      </c>
      <c r="B1" s="2" t="s">
        <v>387</v>
      </c>
      <c r="C1" s="2" t="s">
        <v>316</v>
      </c>
      <c r="D1" s="2" t="s">
        <v>388</v>
      </c>
      <c r="E1" s="2" t="s">
        <v>2</v>
      </c>
      <c r="F1" s="2" t="s">
        <v>2</v>
      </c>
      <c r="G1" s="2" t="s">
        <v>83</v>
      </c>
    </row>
    <row r="2" spans="1:7">
      <c r="A2" s="3" t="s">
        <v>389</v>
      </c>
    </row>
    <row r="3" spans="1:7">
      <c r="A3" s="4" t="s">
        <v>377</v>
      </c>
      <c r="E3" s="7" t="n">
        <v>390000000</v>
      </c>
      <c r="F3" s="7" t="n">
        <v>390000000</v>
      </c>
      <c r="G3" s="7" t="n">
        <v>37100000</v>
      </c>
    </row>
    <row r="4" spans="1:7">
      <c r="A4" s="4" t="s">
        <v>383</v>
      </c>
    </row>
    <row r="5" spans="1:7">
      <c r="A5" s="3" t="s">
        <v>389</v>
      </c>
    </row>
    <row r="6" spans="1:7">
      <c r="A6" s="4" t="s">
        <v>377</v>
      </c>
      <c r="E6" s="5" t="n">
        <v>325000000</v>
      </c>
      <c r="F6" s="5" t="n">
        <v>325000000</v>
      </c>
      <c r="G6" s="5" t="n">
        <v>0</v>
      </c>
    </row>
    <row r="7" spans="1:7">
      <c r="A7" s="4" t="s">
        <v>383</v>
      </c>
    </row>
    <row r="8" spans="1:7">
      <c r="A8" s="3" t="s">
        <v>389</v>
      </c>
    </row>
    <row r="9" spans="1:7">
      <c r="A9" s="4" t="s">
        <v>390</v>
      </c>
      <c r="E9" s="5" t="n">
        <v>1425000000</v>
      </c>
      <c r="F9" s="5" t="n">
        <v>1425000000</v>
      </c>
      <c r="G9" s="5" t="n">
        <v>1550000000</v>
      </c>
    </row>
    <row r="10" spans="1:7">
      <c r="A10" s="4" t="s">
        <v>391</v>
      </c>
    </row>
    <row r="11" spans="1:7">
      <c r="A11" s="3" t="s">
        <v>389</v>
      </c>
    </row>
    <row r="12" spans="1:7">
      <c r="A12" s="4" t="s">
        <v>390</v>
      </c>
      <c r="E12" s="5" t="n">
        <v>0</v>
      </c>
      <c r="F12" s="5" t="n">
        <v>0</v>
      </c>
      <c r="G12" s="7" t="n">
        <v>439000000</v>
      </c>
    </row>
    <row r="13" spans="1:7">
      <c r="A13" s="4" t="s">
        <v>392</v>
      </c>
    </row>
    <row r="14" spans="1:7">
      <c r="A14" s="3" t="s">
        <v>389</v>
      </c>
    </row>
    <row r="15" spans="1:7">
      <c r="A15" s="4" t="s">
        <v>393</v>
      </c>
      <c r="B15" s="7" t="n">
        <v>400000000</v>
      </c>
    </row>
    <row r="16" spans="1:7">
      <c r="A16" s="4" t="s">
        <v>394</v>
      </c>
      <c r="B16" s="4" t="s">
        <v>395</v>
      </c>
    </row>
    <row r="17" spans="1:7">
      <c r="A17" s="4" t="s">
        <v>377</v>
      </c>
      <c r="E17" s="7" t="n">
        <v>325000000</v>
      </c>
      <c r="F17" s="7" t="n">
        <v>325000000</v>
      </c>
    </row>
    <row r="18" spans="1:7">
      <c r="A18" s="4" t="s">
        <v>396</v>
      </c>
      <c r="E18" s="4" t="s">
        <v>397</v>
      </c>
      <c r="F18" s="4" t="s">
        <v>398</v>
      </c>
    </row>
    <row r="19" spans="1:7">
      <c r="A19" s="4" t="s">
        <v>399</v>
      </c>
    </row>
    <row r="20" spans="1:7">
      <c r="A20" s="3" t="s">
        <v>389</v>
      </c>
    </row>
    <row r="21" spans="1:7">
      <c r="A21" s="4" t="s">
        <v>400</v>
      </c>
      <c r="B21" s="4" t="s">
        <v>401</v>
      </c>
    </row>
    <row r="22" spans="1:7">
      <c r="A22" s="4" t="s">
        <v>402</v>
      </c>
    </row>
    <row r="23" spans="1:7">
      <c r="A23" s="3" t="s">
        <v>389</v>
      </c>
    </row>
    <row r="24" spans="1:7">
      <c r="A24" s="4" t="s">
        <v>400</v>
      </c>
      <c r="B24" s="4" t="s">
        <v>403</v>
      </c>
    </row>
    <row r="25" spans="1:7">
      <c r="A25" s="4" t="s">
        <v>404</v>
      </c>
    </row>
    <row r="26" spans="1:7">
      <c r="A26" s="3" t="s">
        <v>389</v>
      </c>
    </row>
    <row r="27" spans="1:7">
      <c r="A27" s="4" t="s">
        <v>393</v>
      </c>
      <c r="C27" s="7" t="n">
        <v>1425000000</v>
      </c>
    </row>
    <row r="28" spans="1:7">
      <c r="A28" s="4" t="s">
        <v>394</v>
      </c>
      <c r="C28" s="4" t="s">
        <v>332</v>
      </c>
    </row>
    <row r="29" spans="1:7">
      <c r="A29" s="4" t="s">
        <v>390</v>
      </c>
      <c r="E29" s="7" t="n">
        <v>1425000000</v>
      </c>
      <c r="F29" s="7" t="n">
        <v>1425000000</v>
      </c>
    </row>
    <row r="30" spans="1:7">
      <c r="A30" s="4" t="s">
        <v>405</v>
      </c>
      <c r="E30" s="4" t="s">
        <v>406</v>
      </c>
      <c r="F30" s="4" t="s">
        <v>406</v>
      </c>
    </row>
    <row r="31" spans="1:7">
      <c r="A31" s="4" t="s">
        <v>407</v>
      </c>
    </row>
    <row r="32" spans="1:7">
      <c r="A32" s="3" t="s">
        <v>389</v>
      </c>
    </row>
    <row r="33" spans="1:7">
      <c r="A33" s="4" t="s">
        <v>400</v>
      </c>
      <c r="C33" s="4" t="s">
        <v>401</v>
      </c>
    </row>
    <row r="34" spans="1:7">
      <c r="A34" s="4" t="s">
        <v>408</v>
      </c>
    </row>
    <row r="35" spans="1:7">
      <c r="A35" s="3" t="s">
        <v>389</v>
      </c>
    </row>
    <row r="36" spans="1:7">
      <c r="A36" s="4" t="s">
        <v>400</v>
      </c>
      <c r="C36" s="4" t="s">
        <v>409</v>
      </c>
    </row>
    <row r="37" spans="1:7">
      <c r="A37" s="4" t="s">
        <v>410</v>
      </c>
    </row>
    <row r="38" spans="1:7">
      <c r="A38" s="3" t="s">
        <v>389</v>
      </c>
    </row>
    <row r="39" spans="1:7">
      <c r="A39" s="4" t="s">
        <v>400</v>
      </c>
      <c r="C39" s="4" t="s">
        <v>411</v>
      </c>
    </row>
    <row r="40" spans="1:7">
      <c r="A40" s="4" t="s">
        <v>412</v>
      </c>
    </row>
    <row r="41" spans="1:7">
      <c r="A41" s="3" t="s">
        <v>389</v>
      </c>
    </row>
    <row r="42" spans="1:7">
      <c r="A42" s="4" t="s">
        <v>400</v>
      </c>
      <c r="C42" s="4" t="s">
        <v>413</v>
      </c>
    </row>
    <row r="43" spans="1:7">
      <c r="A43" s="4" t="s">
        <v>414</v>
      </c>
    </row>
    <row r="44" spans="1:7">
      <c r="A44" s="3" t="s">
        <v>389</v>
      </c>
    </row>
    <row r="45" spans="1:7">
      <c r="A45" s="4" t="s">
        <v>415</v>
      </c>
      <c r="D45" s="7" t="n">
        <v>1000000000</v>
      </c>
    </row>
    <row r="46" spans="1:7">
      <c r="A46" s="4" t="s">
        <v>416</v>
      </c>
      <c r="E46" s="7" t="n">
        <v>998800000</v>
      </c>
      <c r="F46" s="7" t="n">
        <v>998800000</v>
      </c>
    </row>
    <row r="47" spans="1:7">
      <c r="A47" s="4" t="s">
        <v>417</v>
      </c>
    </row>
    <row r="48" spans="1:7">
      <c r="A48" s="3" t="s">
        <v>389</v>
      </c>
    </row>
    <row r="49" spans="1:7">
      <c r="A49" s="4" t="s">
        <v>418</v>
      </c>
      <c r="D49" s="4" t="s">
        <v>419</v>
      </c>
    </row>
    <row r="50" spans="1:7">
      <c r="A50" s="4" t="s">
        <v>420</v>
      </c>
    </row>
    <row r="51" spans="1:7">
      <c r="A51" s="3" t="s">
        <v>389</v>
      </c>
    </row>
    <row r="52" spans="1:7">
      <c r="A52" s="4" t="s">
        <v>418</v>
      </c>
      <c r="D52" s="4" t="s">
        <v>421</v>
      </c>
    </row>
    <row r="53" spans="1:7">
      <c r="A53" s="4" t="s">
        <v>422</v>
      </c>
    </row>
    <row r="54" spans="1:7">
      <c r="A54" s="3" t="s">
        <v>389</v>
      </c>
    </row>
    <row r="55" spans="1:7">
      <c r="A55" s="4" t="s">
        <v>415</v>
      </c>
      <c r="D55" s="7" t="n">
        <v>830000000</v>
      </c>
    </row>
    <row r="56" spans="1:7">
      <c r="A56" s="4" t="s">
        <v>423</v>
      </c>
      <c r="D56" s="7" t="n">
        <v>750000000</v>
      </c>
    </row>
    <row r="57" spans="1:7">
      <c r="A57" s="4" t="s">
        <v>390</v>
      </c>
      <c r="E57" s="7" t="n">
        <v>0</v>
      </c>
      <c r="F57" s="7" t="n">
        <v>0</v>
      </c>
    </row>
    <row r="58" spans="1:7">
      <c r="A58" s="4" t="s">
        <v>424</v>
      </c>
    </row>
    <row r="59" spans="1:7">
      <c r="A59" s="3" t="s">
        <v>389</v>
      </c>
    </row>
    <row r="60" spans="1:7">
      <c r="A60" s="4" t="s">
        <v>425</v>
      </c>
      <c r="F60" s="5" t="n">
        <v>3</v>
      </c>
    </row>
    <row r="61" spans="1:7">
      <c r="A61" s="4" t="s">
        <v>426</v>
      </c>
      <c r="F61" s="10" t="n">
        <v>3.75</v>
      </c>
    </row>
    <row r="62" spans="1:7">
      <c r="A62" s="4" t="s">
        <v>427</v>
      </c>
    </row>
    <row r="63" spans="1:7">
      <c r="A63" s="3" t="s">
        <v>389</v>
      </c>
    </row>
    <row r="64" spans="1:7">
      <c r="A64" s="4" t="s">
        <v>400</v>
      </c>
      <c r="D64" s="4" t="s">
        <v>401</v>
      </c>
    </row>
    <row r="65" spans="1:7">
      <c r="A65" s="4" t="s">
        <v>428</v>
      </c>
    </row>
    <row r="66" spans="1:7">
      <c r="A66" s="3" t="s">
        <v>389</v>
      </c>
    </row>
    <row r="67" spans="1:7">
      <c r="A67" s="4" t="s">
        <v>400</v>
      </c>
      <c r="D67" s="4" t="s">
        <v>409</v>
      </c>
    </row>
    <row r="68" spans="1:7">
      <c r="A68" s="4" t="s">
        <v>429</v>
      </c>
    </row>
    <row r="69" spans="1:7">
      <c r="A69" s="3" t="s">
        <v>389</v>
      </c>
    </row>
    <row r="70" spans="1:7">
      <c r="A70" s="4" t="s">
        <v>400</v>
      </c>
      <c r="D70" s="4" t="s">
        <v>411</v>
      </c>
    </row>
    <row r="71" spans="1:7">
      <c r="A71" s="4" t="s">
        <v>430</v>
      </c>
    </row>
    <row r="72" spans="1:7">
      <c r="A72" s="3" t="s">
        <v>389</v>
      </c>
    </row>
    <row r="73" spans="1:7">
      <c r="A73" s="4" t="s">
        <v>400</v>
      </c>
      <c r="D73" s="4" t="s">
        <v>413</v>
      </c>
    </row>
    <row r="74" spans="1:7">
      <c r="A74" s="4" t="s">
        <v>431</v>
      </c>
    </row>
    <row r="75" spans="1:7">
      <c r="A75" s="3" t="s">
        <v>389</v>
      </c>
    </row>
    <row r="76" spans="1:7">
      <c r="A76" s="4" t="s">
        <v>432</v>
      </c>
      <c r="E76" s="10" t="n">
        <v>12.24</v>
      </c>
      <c r="F76" s="10" t="n">
        <v>12.24</v>
      </c>
    </row>
    <row r="77" spans="1:7">
      <c r="A77" s="4" t="s">
        <v>433</v>
      </c>
      <c r="E77" s="10" t="n">
        <v>1.83</v>
      </c>
      <c r="F77" s="10" t="n">
        <v>1.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s>
  <sheetData>
    <row r="1" spans="1:7">
      <c r="A1" s="1" t="s">
        <v>434</v>
      </c>
      <c r="B1" s="2" t="s">
        <v>60</v>
      </c>
      <c r="E1" s="2" t="s">
        <v>1</v>
      </c>
      <c r="G1" s="2" t="s">
        <v>339</v>
      </c>
    </row>
    <row r="2" spans="1:7">
      <c r="B2" s="2" t="s">
        <v>2</v>
      </c>
      <c r="C2" s="2" t="s">
        <v>435</v>
      </c>
      <c r="D2" s="2" t="s">
        <v>61</v>
      </c>
      <c r="E2" s="2" t="s">
        <v>2</v>
      </c>
      <c r="F2" s="2" t="s">
        <v>61</v>
      </c>
      <c r="G2" s="2" t="s">
        <v>83</v>
      </c>
    </row>
    <row r="3" spans="1:7">
      <c r="A3" s="3" t="s">
        <v>219</v>
      </c>
    </row>
    <row r="4" spans="1:7">
      <c r="A4" s="4" t="s">
        <v>436</v>
      </c>
      <c r="C4" s="6" t="n">
        <v>4.4</v>
      </c>
    </row>
    <row r="5" spans="1:7">
      <c r="A5" s="4" t="s">
        <v>437</v>
      </c>
      <c r="B5" s="4" t="s">
        <v>438</v>
      </c>
      <c r="D5" s="4" t="s">
        <v>439</v>
      </c>
      <c r="E5" s="4" t="s">
        <v>440</v>
      </c>
      <c r="F5" s="4" t="s">
        <v>441</v>
      </c>
    </row>
    <row r="6" spans="1:7">
      <c r="A6" s="4" t="s">
        <v>442</v>
      </c>
      <c r="G6" s="6" t="n">
        <v>196.7</v>
      </c>
    </row>
    <row r="7" spans="1:7">
      <c r="A7" s="4" t="s">
        <v>443</v>
      </c>
      <c r="E7" s="6" t="n">
        <v>26.7</v>
      </c>
    </row>
    <row r="8" spans="1:7">
      <c r="A8" s="4" t="s">
        <v>444</v>
      </c>
      <c r="B8" s="6" t="n">
        <v>50.7</v>
      </c>
      <c r="E8" s="8" t="n">
        <v>50.7</v>
      </c>
      <c r="G8" s="6" t="n">
        <v>68.90000000000001</v>
      </c>
    </row>
    <row r="9" spans="1:7">
      <c r="A9" s="4" t="s">
        <v>445</v>
      </c>
      <c r="B9" s="6" t="n">
        <v>8.1</v>
      </c>
      <c r="E9" s="6" t="n">
        <v>8.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6</v>
      </c>
      <c r="B1" s="2" t="s">
        <v>60</v>
      </c>
      <c r="H1" s="2" t="s">
        <v>1</v>
      </c>
    </row>
    <row r="2" spans="1:9">
      <c r="B2" s="2" t="s">
        <v>2</v>
      </c>
      <c r="C2" s="2" t="s">
        <v>354</v>
      </c>
      <c r="D2" s="2" t="s">
        <v>435</v>
      </c>
      <c r="E2" s="2" t="s">
        <v>61</v>
      </c>
      <c r="F2" s="2" t="s">
        <v>447</v>
      </c>
      <c r="G2" s="2" t="s">
        <v>448</v>
      </c>
      <c r="H2" s="2" t="s">
        <v>2</v>
      </c>
      <c r="I2" s="2" t="s">
        <v>61</v>
      </c>
    </row>
    <row r="3" spans="1:9">
      <c r="A3" s="3" t="s">
        <v>222</v>
      </c>
    </row>
    <row r="4" spans="1:9">
      <c r="A4" s="4" t="s">
        <v>76</v>
      </c>
      <c r="B4" s="6" t="n">
        <v>120.1</v>
      </c>
      <c r="C4" s="6" t="n">
        <v>122.4</v>
      </c>
      <c r="D4" s="6" t="n">
        <v>103.2</v>
      </c>
      <c r="E4" s="6" t="n">
        <v>100.8</v>
      </c>
      <c r="F4" s="6" t="n">
        <v>60.9</v>
      </c>
      <c r="G4" s="6" t="n">
        <v>-122.5</v>
      </c>
      <c r="H4" s="6" t="n">
        <v>345.7</v>
      </c>
      <c r="I4" s="6" t="n">
        <v>39.2</v>
      </c>
    </row>
    <row r="5" spans="1:9">
      <c r="A5" s="3" t="s">
        <v>449</v>
      </c>
    </row>
    <row r="6" spans="1:9">
      <c r="A6" s="4" t="s">
        <v>450</v>
      </c>
      <c r="B6" s="8" t="n">
        <v>49.5</v>
      </c>
      <c r="E6" s="8" t="n">
        <v>49.1</v>
      </c>
      <c r="H6" s="8" t="n">
        <v>49.4</v>
      </c>
      <c r="I6" s="5" t="n">
        <v>49</v>
      </c>
    </row>
    <row r="7" spans="1:9">
      <c r="A7" s="4" t="s">
        <v>451</v>
      </c>
      <c r="B7" s="9" t="n">
        <v>2.43</v>
      </c>
      <c r="E7" s="9" t="n">
        <v>2.05</v>
      </c>
      <c r="H7" s="7" t="n">
        <v>7</v>
      </c>
      <c r="I7" s="9" t="n">
        <v>0.8</v>
      </c>
    </row>
    <row r="8" spans="1:9">
      <c r="A8" s="3" t="s">
        <v>452</v>
      </c>
    </row>
    <row r="9" spans="1:9">
      <c r="A9" s="4" t="s">
        <v>453</v>
      </c>
      <c r="B9" s="8" t="n">
        <v>0.6</v>
      </c>
      <c r="E9" s="8" t="n">
        <v>0.6</v>
      </c>
      <c r="H9" s="8" t="n">
        <v>0.6</v>
      </c>
      <c r="I9" s="8" t="n">
        <v>0.6</v>
      </c>
    </row>
    <row r="10" spans="1:9">
      <c r="A10" s="4" t="s">
        <v>454</v>
      </c>
      <c r="B10" s="8" t="n">
        <v>50.1</v>
      </c>
      <c r="E10" s="8" t="n">
        <v>49.7</v>
      </c>
      <c r="H10" s="5" t="n">
        <v>50</v>
      </c>
      <c r="I10" s="8" t="n">
        <v>49.6</v>
      </c>
    </row>
    <row r="11" spans="1:9">
      <c r="A11" s="4" t="s">
        <v>455</v>
      </c>
      <c r="B11" s="9" t="n">
        <v>2.4</v>
      </c>
      <c r="E11" s="9" t="n">
        <v>2.03</v>
      </c>
      <c r="H11" s="9" t="n">
        <v>6.91</v>
      </c>
      <c r="I11" s="9" t="n">
        <v>0.79</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0</v>
      </c>
      <c r="D1" s="2" t="s">
        <v>1</v>
      </c>
    </row>
    <row r="2" spans="1:5">
      <c r="B2" s="2" t="s">
        <v>2</v>
      </c>
      <c r="C2" s="2" t="s">
        <v>61</v>
      </c>
      <c r="D2" s="2" t="s">
        <v>2</v>
      </c>
      <c r="E2" s="2" t="s">
        <v>61</v>
      </c>
    </row>
    <row r="3" spans="1:5">
      <c r="A3" s="3" t="s">
        <v>457</v>
      </c>
    </row>
    <row r="4" spans="1:5">
      <c r="A4" s="4" t="s">
        <v>458</v>
      </c>
      <c r="C4" s="6" t="n">
        <v>226.3</v>
      </c>
      <c r="D4" s="9" t="n">
        <v>254.77</v>
      </c>
      <c r="E4" s="6" t="n">
        <v>226.3</v>
      </c>
    </row>
    <row r="5" spans="1:5">
      <c r="A5" s="4" t="s">
        <v>459</v>
      </c>
      <c r="C5" s="9" t="n">
        <v>230.09</v>
      </c>
      <c r="D5" s="9" t="n">
        <v>254.77</v>
      </c>
      <c r="E5" s="9" t="n">
        <v>230.09</v>
      </c>
    </row>
    <row r="6" spans="1:5">
      <c r="A6" s="4" t="s">
        <v>460</v>
      </c>
    </row>
    <row r="7" spans="1:5">
      <c r="A7" s="3" t="s">
        <v>457</v>
      </c>
    </row>
    <row r="8" spans="1:5">
      <c r="A8" s="4" t="s">
        <v>461</v>
      </c>
      <c r="B8" s="5" t="n">
        <v>0</v>
      </c>
      <c r="C8" s="5" t="n">
        <v>257</v>
      </c>
      <c r="D8" s="5" t="n">
        <v>198</v>
      </c>
      <c r="E8" s="5" t="n">
        <v>257</v>
      </c>
    </row>
    <row r="9" spans="1:5">
      <c r="A9" s="4" t="s">
        <v>462</v>
      </c>
    </row>
    <row r="10" spans="1:5">
      <c r="A10" s="3" t="s">
        <v>457</v>
      </c>
    </row>
    <row r="11" spans="1:5">
      <c r="A11" s="4" t="s">
        <v>461</v>
      </c>
      <c r="B11" s="5" t="n">
        <v>18</v>
      </c>
      <c r="C11" s="5" t="n">
        <v>78</v>
      </c>
      <c r="D11" s="5" t="n">
        <v>19</v>
      </c>
      <c r="E11" s="5" t="n">
        <v>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0</v>
      </c>
      <c r="D1" s="2" t="s">
        <v>1</v>
      </c>
    </row>
    <row r="2" spans="1:5">
      <c r="B2" s="2" t="s">
        <v>2</v>
      </c>
      <c r="C2" s="2" t="s">
        <v>61</v>
      </c>
      <c r="D2" s="2" t="s">
        <v>2</v>
      </c>
      <c r="E2" s="2" t="s">
        <v>61</v>
      </c>
    </row>
    <row r="3" spans="1:5">
      <c r="A3" s="3" t="s">
        <v>464</v>
      </c>
    </row>
    <row r="4" spans="1:5">
      <c r="A4" s="4" t="s">
        <v>465</v>
      </c>
      <c r="B4" s="6" t="n">
        <v>8.300000000000001</v>
      </c>
      <c r="C4" s="6" t="n">
        <v>8.1</v>
      </c>
      <c r="D4" s="6" t="n">
        <v>28.4</v>
      </c>
      <c r="E4" s="6" t="n">
        <v>34.5</v>
      </c>
    </row>
    <row r="5" spans="1:5">
      <c r="A5" s="4" t="s">
        <v>466</v>
      </c>
      <c r="B5" s="8" t="n">
        <v>1.1</v>
      </c>
      <c r="C5" s="8" t="n">
        <v>1.5</v>
      </c>
      <c r="D5" s="5" t="n">
        <v>4</v>
      </c>
      <c r="E5" s="8" t="n">
        <v>7.1</v>
      </c>
    </row>
    <row r="6" spans="1:5">
      <c r="A6" s="4" t="s">
        <v>66</v>
      </c>
    </row>
    <row r="7" spans="1:5">
      <c r="A7" s="3" t="s">
        <v>464</v>
      </c>
    </row>
    <row r="8" spans="1:5">
      <c r="A8" s="4" t="s">
        <v>465</v>
      </c>
      <c r="B8" s="8" t="n">
        <v>6.8</v>
      </c>
      <c r="C8" s="8" t="n">
        <v>6.7</v>
      </c>
      <c r="D8" s="8" t="n">
        <v>22.1</v>
      </c>
      <c r="E8" s="8" t="n">
        <v>30.3</v>
      </c>
    </row>
    <row r="9" spans="1:5">
      <c r="A9" s="4" t="s">
        <v>64</v>
      </c>
    </row>
    <row r="10" spans="1:5">
      <c r="A10" s="3" t="s">
        <v>464</v>
      </c>
    </row>
    <row r="11" spans="1:5">
      <c r="A11" s="4" t="s">
        <v>465</v>
      </c>
      <c r="B11" s="5" t="n">
        <v>1</v>
      </c>
      <c r="C11" s="8" t="n">
        <v>0.9</v>
      </c>
      <c r="D11" s="8" t="n">
        <v>3.9</v>
      </c>
      <c r="E11" s="8" t="n">
        <v>2.6</v>
      </c>
    </row>
    <row r="12" spans="1:5">
      <c r="A12" s="4" t="s">
        <v>67</v>
      </c>
    </row>
    <row r="13" spans="1:5">
      <c r="A13" s="3" t="s">
        <v>464</v>
      </c>
    </row>
    <row r="14" spans="1:5">
      <c r="A14" s="4" t="s">
        <v>465</v>
      </c>
      <c r="B14" s="6" t="n">
        <v>0.5</v>
      </c>
      <c r="C14" s="6" t="n">
        <v>0.5</v>
      </c>
      <c r="D14" s="6" t="n">
        <v>2.4</v>
      </c>
      <c r="E14" s="6" t="n">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2</v>
      </c>
      <c r="D1" s="2" t="s">
        <v>83</v>
      </c>
    </row>
    <row r="2" spans="1:4">
      <c r="A2" s="3" t="s">
        <v>464</v>
      </c>
    </row>
    <row r="3" spans="1:4">
      <c r="A3" s="4" t="s">
        <v>136</v>
      </c>
      <c r="C3" s="5" t="n">
        <v>3600000</v>
      </c>
      <c r="D3" s="5" t="n">
        <v>3600000</v>
      </c>
    </row>
    <row r="4" spans="1:4">
      <c r="A4" s="4" t="s">
        <v>469</v>
      </c>
    </row>
    <row r="5" spans="1:4">
      <c r="A5" s="3" t="s">
        <v>464</v>
      </c>
    </row>
    <row r="6" spans="1:4">
      <c r="A6" s="4" t="s">
        <v>470</v>
      </c>
      <c r="B6" s="4" t="s">
        <v>471</v>
      </c>
    </row>
    <row r="7" spans="1:4">
      <c r="A7" s="4" t="s">
        <v>472</v>
      </c>
      <c r="B7" s="4" t="s">
        <v>473</v>
      </c>
    </row>
    <row r="8" spans="1:4">
      <c r="A8" s="4" t="s">
        <v>474</v>
      </c>
      <c r="B8" s="7" t="n">
        <v>21300</v>
      </c>
    </row>
    <row r="9" spans="1:4">
      <c r="A9" s="4" t="s">
        <v>475</v>
      </c>
      <c r="B9" s="5"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339</v>
      </c>
    </row>
    <row r="2" spans="1:3">
      <c r="B2" s="2" t="s">
        <v>2</v>
      </c>
      <c r="C2" s="2" t="s">
        <v>83</v>
      </c>
    </row>
    <row r="3" spans="1:3">
      <c r="A3" s="3" t="s">
        <v>477</v>
      </c>
    </row>
    <row r="4" spans="1:3">
      <c r="A4" s="4" t="s">
        <v>341</v>
      </c>
      <c r="B4" s="6" t="n">
        <v>3307.8</v>
      </c>
      <c r="C4" s="6" t="n">
        <v>3175.8</v>
      </c>
    </row>
    <row r="5" spans="1:3">
      <c r="A5" s="4" t="s">
        <v>478</v>
      </c>
      <c r="C5" s="8" t="n">
        <v>-47.5</v>
      </c>
    </row>
    <row r="6" spans="1:3">
      <c r="A6" s="4" t="s">
        <v>479</v>
      </c>
      <c r="C6" s="8" t="n">
        <v>-3.1</v>
      </c>
    </row>
    <row r="7" spans="1:3">
      <c r="A7" s="4" t="s">
        <v>480</v>
      </c>
      <c r="C7" s="8" t="n">
        <v>-4.8</v>
      </c>
    </row>
    <row r="8" spans="1:3">
      <c r="A8" s="4" t="s">
        <v>481</v>
      </c>
      <c r="B8" s="8" t="n">
        <v>-51.1</v>
      </c>
    </row>
    <row r="9" spans="1:3">
      <c r="A9" s="4" t="s">
        <v>344</v>
      </c>
      <c r="B9" s="8" t="n">
        <v>3615.5</v>
      </c>
      <c r="C9" s="8" t="n">
        <v>3307.8</v>
      </c>
    </row>
    <row r="10" spans="1:3">
      <c r="A10" s="4" t="s">
        <v>482</v>
      </c>
    </row>
    <row r="11" spans="1:3">
      <c r="A11" s="3" t="s">
        <v>477</v>
      </c>
    </row>
    <row r="12" spans="1:3">
      <c r="A12" s="4" t="s">
        <v>341</v>
      </c>
      <c r="B12" s="8" t="n">
        <v>-412.2</v>
      </c>
      <c r="C12" s="8" t="n">
        <v>-353.7</v>
      </c>
    </row>
    <row r="13" spans="1:3">
      <c r="A13" s="4" t="s">
        <v>478</v>
      </c>
      <c r="C13" s="8" t="n">
        <v>-58.5</v>
      </c>
    </row>
    <row r="14" spans="1:3">
      <c r="A14" s="4" t="s">
        <v>479</v>
      </c>
      <c r="C14" s="5" t="n">
        <v>0</v>
      </c>
    </row>
    <row r="15" spans="1:3">
      <c r="A15" s="4" t="s">
        <v>480</v>
      </c>
      <c r="C15" s="5" t="n">
        <v>0</v>
      </c>
    </row>
    <row r="16" spans="1:3">
      <c r="A16" s="4" t="s">
        <v>481</v>
      </c>
      <c r="B16" s="8" t="n">
        <v>-51.1</v>
      </c>
    </row>
    <row r="17" spans="1:3">
      <c r="A17" s="4" t="s">
        <v>344</v>
      </c>
      <c r="B17" s="8" t="n">
        <v>-463.3</v>
      </c>
      <c r="C17" s="8" t="n">
        <v>-412.2</v>
      </c>
    </row>
    <row r="18" spans="1:3">
      <c r="A18" s="4" t="s">
        <v>483</v>
      </c>
    </row>
    <row r="19" spans="1:3">
      <c r="A19" s="3" t="s">
        <v>477</v>
      </c>
    </row>
    <row r="20" spans="1:3">
      <c r="A20" s="4" t="s">
        <v>341</v>
      </c>
      <c r="B20" s="8" t="n">
        <v>-18.5</v>
      </c>
      <c r="C20" s="8" t="n">
        <v>-21.6</v>
      </c>
    </row>
    <row r="21" spans="1:3">
      <c r="A21" s="4" t="s">
        <v>478</v>
      </c>
      <c r="C21" s="5" t="n">
        <v>11</v>
      </c>
    </row>
    <row r="22" spans="1:3">
      <c r="A22" s="4" t="s">
        <v>479</v>
      </c>
      <c r="C22" s="8" t="n">
        <v>-3.1</v>
      </c>
    </row>
    <row r="23" spans="1:3">
      <c r="A23" s="4" t="s">
        <v>480</v>
      </c>
      <c r="C23" s="8" t="n">
        <v>-4.8</v>
      </c>
    </row>
    <row r="24" spans="1:3">
      <c r="A24" s="4" t="s">
        <v>481</v>
      </c>
      <c r="B24" s="5" t="n">
        <v>0</v>
      </c>
    </row>
    <row r="25" spans="1:3">
      <c r="A25" s="4" t="s">
        <v>344</v>
      </c>
      <c r="B25" s="8" t="n">
        <v>-18.5</v>
      </c>
      <c r="C25" s="8" t="n">
        <v>-18.5</v>
      </c>
    </row>
    <row r="26" spans="1:3">
      <c r="A26" s="4" t="s">
        <v>143</v>
      </c>
    </row>
    <row r="27" spans="1:3">
      <c r="A27" s="3" t="s">
        <v>477</v>
      </c>
    </row>
    <row r="28" spans="1:3">
      <c r="A28" s="4" t="s">
        <v>341</v>
      </c>
      <c r="B28" s="8" t="n">
        <v>-430.7</v>
      </c>
      <c r="C28" s="8" t="n">
        <v>-375.3</v>
      </c>
    </row>
    <row r="29" spans="1:3">
      <c r="A29" s="4" t="s">
        <v>344</v>
      </c>
      <c r="B29" s="6" t="n">
        <v>-481.8</v>
      </c>
      <c r="C29" s="6" t="n">
        <v>-4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7"/>
    <col customWidth="1" max="7" min="7" width="16"/>
  </cols>
  <sheetData>
    <row r="1" spans="1:7">
      <c r="A1" s="1" t="s">
        <v>484</v>
      </c>
      <c r="B1" s="2" t="s">
        <v>60</v>
      </c>
      <c r="E1" s="2" t="s">
        <v>339</v>
      </c>
    </row>
    <row r="2" spans="1:7">
      <c r="B2" s="2" t="s">
        <v>2</v>
      </c>
      <c r="C2" s="2" t="s">
        <v>354</v>
      </c>
      <c r="D2" s="2" t="s">
        <v>435</v>
      </c>
      <c r="E2" s="2" t="s">
        <v>83</v>
      </c>
      <c r="F2" s="2" t="s">
        <v>485</v>
      </c>
      <c r="G2" s="2" t="s">
        <v>486</v>
      </c>
    </row>
    <row r="3" spans="1:7">
      <c r="A3" s="3" t="s">
        <v>228</v>
      </c>
    </row>
    <row r="4" spans="1:7">
      <c r="A4" s="4" t="s">
        <v>487</v>
      </c>
      <c r="F4" s="7" t="n">
        <v>1000000000</v>
      </c>
      <c r="G4" s="7" t="n">
        <v>500000000</v>
      </c>
    </row>
    <row r="5" spans="1:7">
      <c r="A5" s="4" t="s">
        <v>488</v>
      </c>
      <c r="B5" s="5" t="n">
        <v>0</v>
      </c>
      <c r="C5" s="5" t="n">
        <v>0</v>
      </c>
      <c r="D5" s="5" t="n">
        <v>24500</v>
      </c>
      <c r="E5" s="5" t="n">
        <v>0</v>
      </c>
    </row>
    <row r="6" spans="1:7">
      <c r="A6" s="4" t="s">
        <v>489</v>
      </c>
      <c r="D6" s="7" t="n">
        <v>6100000</v>
      </c>
    </row>
    <row r="7" spans="1:7">
      <c r="A7" s="4" t="s">
        <v>490</v>
      </c>
      <c r="D7" s="9" t="n">
        <v>248.7</v>
      </c>
    </row>
    <row r="8" spans="1:7">
      <c r="A8" s="4" t="s">
        <v>491</v>
      </c>
      <c r="B8" s="7" t="n">
        <v>557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6</v>
      </c>
      <c r="B1" s="2" t="s">
        <v>2</v>
      </c>
      <c r="C1" s="2" t="s">
        <v>83</v>
      </c>
    </row>
    <row r="2" spans="1:3">
      <c r="A2" s="3" t="s">
        <v>127</v>
      </c>
    </row>
    <row r="3" spans="1:3">
      <c r="A3" s="4" t="s">
        <v>128</v>
      </c>
      <c r="B3" s="6" t="n">
        <v>17.1</v>
      </c>
      <c r="C3" s="7" t="n">
        <v>19</v>
      </c>
    </row>
    <row r="4" spans="1:3">
      <c r="A4" s="4" t="s">
        <v>129</v>
      </c>
      <c r="B4" s="6" t="n">
        <v>0.1</v>
      </c>
      <c r="C4" s="6" t="n">
        <v>0.1</v>
      </c>
    </row>
    <row r="5" spans="1:3">
      <c r="A5" s="4" t="s">
        <v>130</v>
      </c>
      <c r="B5" s="5" t="n">
        <v>1000000</v>
      </c>
      <c r="C5" s="5" t="n">
        <v>1000000</v>
      </c>
    </row>
    <row r="6" spans="1:3">
      <c r="A6" s="4" t="s">
        <v>131</v>
      </c>
      <c r="B6" s="5" t="n">
        <v>0</v>
      </c>
      <c r="C6" s="5" t="n">
        <v>0</v>
      </c>
    </row>
    <row r="7" spans="1:3">
      <c r="A7" s="4" t="s">
        <v>132</v>
      </c>
      <c r="B7" s="5" t="n">
        <v>0</v>
      </c>
      <c r="C7" s="5" t="n">
        <v>0</v>
      </c>
    </row>
    <row r="8" spans="1:3">
      <c r="A8" s="4" t="s">
        <v>133</v>
      </c>
      <c r="B8" s="6" t="n">
        <v>0.1</v>
      </c>
      <c r="C8" s="6" t="n">
        <v>0.1</v>
      </c>
    </row>
    <row r="9" spans="1:3">
      <c r="A9" s="4" t="s">
        <v>134</v>
      </c>
      <c r="B9" s="5" t="n">
        <v>120000000</v>
      </c>
      <c r="C9" s="5" t="n">
        <v>120000000</v>
      </c>
    </row>
    <row r="10" spans="1:3">
      <c r="A10" s="4" t="s">
        <v>135</v>
      </c>
      <c r="B10" s="5" t="n">
        <v>53200000</v>
      </c>
      <c r="C10" s="5" t="n">
        <v>52800000</v>
      </c>
    </row>
    <row r="11" spans="1:3">
      <c r="A11" s="4" t="s">
        <v>136</v>
      </c>
      <c r="B11" s="5" t="n">
        <v>3600000</v>
      </c>
      <c r="C11" s="5" t="n">
        <v>3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494</v>
      </c>
      <c r="D1" s="2" t="s">
        <v>2</v>
      </c>
      <c r="E1" s="2" t="s">
        <v>61</v>
      </c>
    </row>
    <row r="2" spans="1:5">
      <c r="A2" s="3" t="s">
        <v>495</v>
      </c>
    </row>
    <row r="3" spans="1:5">
      <c r="A3" s="4" t="s">
        <v>153</v>
      </c>
      <c r="C3" s="6" t="n">
        <v>1.5</v>
      </c>
      <c r="D3" s="6" t="n">
        <v>1.5</v>
      </c>
      <c r="E3" s="6" t="n">
        <v>1.5</v>
      </c>
    </row>
    <row r="4" spans="1:5">
      <c r="A4" s="4" t="s">
        <v>496</v>
      </c>
      <c r="C4" s="9" t="n">
        <v>0.03</v>
      </c>
    </row>
    <row r="5" spans="1:5">
      <c r="A5" s="4" t="s">
        <v>497</v>
      </c>
    </row>
    <row r="6" spans="1:5">
      <c r="A6" s="3" t="s">
        <v>495</v>
      </c>
    </row>
    <row r="7" spans="1:5">
      <c r="A7" s="4" t="s">
        <v>153</v>
      </c>
      <c r="B7" s="6" t="n">
        <v>1.5</v>
      </c>
    </row>
    <row r="8" spans="1:5">
      <c r="A8" s="4" t="s">
        <v>496</v>
      </c>
      <c r="B8" s="9" t="n">
        <v>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8</v>
      </c>
      <c r="B1" s="2" t="s">
        <v>2</v>
      </c>
      <c r="C1" s="2" t="s">
        <v>83</v>
      </c>
    </row>
    <row r="2" spans="1:3">
      <c r="A2" s="3" t="s">
        <v>231</v>
      </c>
    </row>
    <row r="3" spans="1:3">
      <c r="A3" s="4" t="s">
        <v>499</v>
      </c>
      <c r="B3" s="7" t="n">
        <v>0</v>
      </c>
      <c r="C3" s="7" t="n">
        <v>0</v>
      </c>
    </row>
    <row r="4" spans="1:3">
      <c r="A4" s="4" t="s">
        <v>500</v>
      </c>
      <c r="B4" s="7" t="n">
        <v>0</v>
      </c>
      <c r="C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0</v>
      </c>
      <c r="D1" s="2" t="s">
        <v>1</v>
      </c>
    </row>
    <row r="2" spans="1:5">
      <c r="B2" s="2" t="s">
        <v>2</v>
      </c>
      <c r="C2" s="2" t="s">
        <v>61</v>
      </c>
      <c r="D2" s="2" t="s">
        <v>2</v>
      </c>
      <c r="E2" s="2" t="s">
        <v>61</v>
      </c>
    </row>
    <row r="3" spans="1:5">
      <c r="A3" s="3" t="s">
        <v>234</v>
      </c>
    </row>
    <row r="4" spans="1:5">
      <c r="A4" s="4" t="s">
        <v>502</v>
      </c>
      <c r="B4" s="6" t="n">
        <v>2.2</v>
      </c>
      <c r="C4" s="6" t="n">
        <v>2.7</v>
      </c>
      <c r="D4" s="6" t="n">
        <v>7.6</v>
      </c>
      <c r="E4" s="6" t="n">
        <v>8.1</v>
      </c>
    </row>
    <row r="5" spans="1:5">
      <c r="A5" s="4" t="s">
        <v>503</v>
      </c>
      <c r="B5" s="8" t="n">
        <v>2.1</v>
      </c>
      <c r="C5" s="8" t="n">
        <v>1.3</v>
      </c>
      <c r="D5" s="8" t="n">
        <v>4.6</v>
      </c>
      <c r="E5" s="8" t="n">
        <v>3.8</v>
      </c>
    </row>
    <row r="6" spans="1:5">
      <c r="A6" s="4" t="s">
        <v>504</v>
      </c>
      <c r="B6" s="8" t="n">
        <v>-2.8</v>
      </c>
      <c r="C6" s="8" t="n">
        <v>-2.3</v>
      </c>
      <c r="D6" s="8" t="n">
        <v>-7.4</v>
      </c>
      <c r="E6" s="8" t="n">
        <v>-6.9</v>
      </c>
    </row>
    <row r="7" spans="1:5">
      <c r="A7" s="4" t="s">
        <v>505</v>
      </c>
      <c r="B7" s="8" t="n">
        <v>-0.2</v>
      </c>
      <c r="C7" s="8" t="n">
        <v>0.4</v>
      </c>
      <c r="D7" s="8" t="n">
        <v>0.6</v>
      </c>
      <c r="E7" s="8" t="n">
        <v>1.2</v>
      </c>
    </row>
    <row r="8" spans="1:5">
      <c r="A8" s="4" t="s">
        <v>506</v>
      </c>
      <c r="B8" s="6" t="n">
        <v>1.3</v>
      </c>
      <c r="C8" s="6" t="n">
        <v>2.1</v>
      </c>
      <c r="D8" s="6" t="n">
        <v>5.4</v>
      </c>
      <c r="E8" s="6" t="n">
        <v>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1</v>
      </c>
    </row>
    <row r="3" spans="1:3">
      <c r="A3" s="3" t="s">
        <v>234</v>
      </c>
    </row>
    <row r="4" spans="1:3">
      <c r="A4" s="4" t="s">
        <v>508</v>
      </c>
      <c r="B4" s="7" t="n">
        <v>5</v>
      </c>
      <c r="C4" s="7" t="n">
        <v>5</v>
      </c>
    </row>
    <row r="5" spans="1:3">
      <c r="A5" s="4" t="s">
        <v>509</v>
      </c>
      <c r="B5" s="4" t="s">
        <v>5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0"/>
  </cols>
  <sheetData>
    <row r="1" spans="1:3">
      <c r="A1" s="1" t="s">
        <v>511</v>
      </c>
      <c r="B1" s="2" t="s">
        <v>512</v>
      </c>
      <c r="C1" s="2" t="s">
        <v>513</v>
      </c>
    </row>
    <row r="2" spans="1:3">
      <c r="B2" s="2" t="s">
        <v>349</v>
      </c>
      <c r="C2" s="2" t="s">
        <v>514</v>
      </c>
    </row>
    <row r="3" spans="1:3">
      <c r="A3" s="3" t="s">
        <v>237</v>
      </c>
    </row>
    <row r="4" spans="1:3">
      <c r="A4" s="4" t="s">
        <v>515</v>
      </c>
      <c r="C4" s="5" t="n">
        <v>50</v>
      </c>
    </row>
    <row r="5" spans="1:3">
      <c r="A5" s="4" t="s">
        <v>516</v>
      </c>
    </row>
    <row r="6" spans="1:3">
      <c r="A6" s="3" t="s">
        <v>517</v>
      </c>
    </row>
    <row r="7" spans="1:3">
      <c r="A7" s="4" t="s">
        <v>518</v>
      </c>
      <c r="B7" s="7"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0</v>
      </c>
      <c r="D1" s="2" t="s">
        <v>1</v>
      </c>
    </row>
    <row r="2" spans="1:5">
      <c r="B2" s="2" t="s">
        <v>2</v>
      </c>
      <c r="C2" s="2" t="s">
        <v>61</v>
      </c>
      <c r="D2" s="2" t="s">
        <v>2</v>
      </c>
      <c r="E2" s="2" t="s">
        <v>61</v>
      </c>
    </row>
    <row r="3" spans="1:5">
      <c r="A3" s="3" t="s">
        <v>520</v>
      </c>
    </row>
    <row r="4" spans="1:5">
      <c r="A4" s="4" t="s">
        <v>521</v>
      </c>
      <c r="B4" s="6" t="n">
        <v>679.4</v>
      </c>
      <c r="C4" s="7" t="n">
        <v>660</v>
      </c>
      <c r="D4" s="6" t="n">
        <v>1961.8</v>
      </c>
      <c r="E4" s="6" t="n">
        <v>1881.3</v>
      </c>
    </row>
    <row r="5" spans="1:5">
      <c r="A5" s="4" t="s">
        <v>522</v>
      </c>
      <c r="B5" s="8" t="n">
        <v>142.2</v>
      </c>
      <c r="C5" s="8" t="n">
        <v>115.6</v>
      </c>
      <c r="D5" s="8" t="n">
        <v>400.1</v>
      </c>
      <c r="E5" s="8" t="n">
        <v>280.4</v>
      </c>
    </row>
    <row r="6" spans="1:5">
      <c r="A6" s="4" t="s">
        <v>72</v>
      </c>
      <c r="B6" s="8" t="n">
        <v>16.7</v>
      </c>
      <c r="C6" s="8" t="n">
        <v>22.8</v>
      </c>
      <c r="D6" s="8" t="n">
        <v>53.3</v>
      </c>
      <c r="E6" s="8" t="n">
        <v>59.9</v>
      </c>
    </row>
    <row r="7" spans="1:5">
      <c r="A7" s="4" t="s">
        <v>73</v>
      </c>
      <c r="B7" s="8" t="n">
        <v>-1.5</v>
      </c>
      <c r="C7" s="8" t="n">
        <v>2.4</v>
      </c>
      <c r="D7" s="8" t="n">
        <v>-2.1</v>
      </c>
      <c r="E7" s="8" t="n">
        <v>1.3</v>
      </c>
    </row>
    <row r="8" spans="1:5">
      <c r="A8" s="4" t="s">
        <v>74</v>
      </c>
      <c r="B8" s="5" t="n">
        <v>127</v>
      </c>
      <c r="C8" s="8" t="n">
        <v>90.40000000000001</v>
      </c>
      <c r="D8" s="8" t="n">
        <v>348.9</v>
      </c>
      <c r="E8" s="8" t="n">
        <v>219.2</v>
      </c>
    </row>
    <row r="9" spans="1:5">
      <c r="A9" s="4" t="s">
        <v>345</v>
      </c>
    </row>
    <row r="10" spans="1:5">
      <c r="A10" s="3" t="s">
        <v>520</v>
      </c>
    </row>
    <row r="11" spans="1:5">
      <c r="A11" s="4" t="s">
        <v>521</v>
      </c>
      <c r="B11" s="8" t="n">
        <v>509.1</v>
      </c>
      <c r="C11" s="8" t="n">
        <v>489.1</v>
      </c>
      <c r="D11" s="8" t="n">
        <v>1463.3</v>
      </c>
      <c r="E11" s="8" t="n">
        <v>1401.4</v>
      </c>
    </row>
    <row r="12" spans="1:5">
      <c r="A12" s="4" t="s">
        <v>346</v>
      </c>
    </row>
    <row r="13" spans="1:5">
      <c r="A13" s="3" t="s">
        <v>520</v>
      </c>
    </row>
    <row r="14" spans="1:5">
      <c r="A14" s="4" t="s">
        <v>521</v>
      </c>
      <c r="B14" s="8" t="n">
        <v>170.3</v>
      </c>
      <c r="C14" s="8" t="n">
        <v>170.9</v>
      </c>
      <c r="D14" s="8" t="n">
        <v>498.5</v>
      </c>
      <c r="E14" s="8" t="n">
        <v>479.9</v>
      </c>
    </row>
    <row r="15" spans="1:5">
      <c r="A15" s="4" t="s">
        <v>523</v>
      </c>
    </row>
    <row r="16" spans="1:5">
      <c r="A16" s="3" t="s">
        <v>520</v>
      </c>
    </row>
    <row r="17" spans="1:5">
      <c r="A17" s="4" t="s">
        <v>521</v>
      </c>
      <c r="B17" s="8" t="n">
        <v>163.1</v>
      </c>
      <c r="C17" s="8" t="n">
        <v>153.6</v>
      </c>
      <c r="D17" s="8" t="n">
        <v>464.4</v>
      </c>
      <c r="E17" s="8" t="n">
        <v>442.2</v>
      </c>
    </row>
    <row r="18" spans="1:5">
      <c r="A18" s="4" t="s">
        <v>524</v>
      </c>
    </row>
    <row r="19" spans="1:5">
      <c r="A19" s="3" t="s">
        <v>520</v>
      </c>
    </row>
    <row r="20" spans="1:5">
      <c r="A20" s="4" t="s">
        <v>521</v>
      </c>
      <c r="B20" s="8" t="n">
        <v>52.4</v>
      </c>
      <c r="C20" s="8" t="n">
        <v>52.7</v>
      </c>
      <c r="D20" s="8" t="n">
        <v>151.1</v>
      </c>
      <c r="E20" s="8" t="n">
        <v>148.8</v>
      </c>
    </row>
    <row r="21" spans="1:5">
      <c r="A21" s="4" t="s">
        <v>525</v>
      </c>
    </row>
    <row r="22" spans="1:5">
      <c r="A22" s="3" t="s">
        <v>520</v>
      </c>
    </row>
    <row r="23" spans="1:5">
      <c r="A23" s="4" t="s">
        <v>521</v>
      </c>
      <c r="B23" s="8" t="n">
        <v>146.3</v>
      </c>
      <c r="C23" s="8" t="n">
        <v>137.6</v>
      </c>
      <c r="D23" s="8" t="n">
        <v>413.6</v>
      </c>
      <c r="E23" s="8" t="n">
        <v>378.3</v>
      </c>
    </row>
    <row r="24" spans="1:5">
      <c r="A24" s="4" t="s">
        <v>526</v>
      </c>
    </row>
    <row r="25" spans="1:5">
      <c r="A25" s="3" t="s">
        <v>520</v>
      </c>
    </row>
    <row r="26" spans="1:5">
      <c r="A26" s="4" t="s">
        <v>521</v>
      </c>
      <c r="B26" s="8" t="n">
        <v>147.3</v>
      </c>
      <c r="C26" s="8" t="n">
        <v>145.2</v>
      </c>
      <c r="D26" s="8" t="n">
        <v>434.2</v>
      </c>
      <c r="E26" s="8" t="n">
        <v>432.1</v>
      </c>
    </row>
    <row r="27" spans="1:5">
      <c r="A27" s="4" t="s">
        <v>527</v>
      </c>
    </row>
    <row r="28" spans="1:5">
      <c r="A28" s="3" t="s">
        <v>520</v>
      </c>
    </row>
    <row r="29" spans="1:5">
      <c r="A29" s="4" t="s">
        <v>521</v>
      </c>
      <c r="B29" s="8" t="n">
        <v>106.3</v>
      </c>
      <c r="C29" s="8" t="n">
        <v>104.4</v>
      </c>
      <c r="D29" s="8" t="n">
        <v>307.7</v>
      </c>
      <c r="E29" s="8" t="n">
        <v>290.4</v>
      </c>
    </row>
    <row r="30" spans="1:5">
      <c r="A30" s="4" t="s">
        <v>528</v>
      </c>
    </row>
    <row r="31" spans="1:5">
      <c r="A31" s="3" t="s">
        <v>520</v>
      </c>
    </row>
    <row r="32" spans="1:5">
      <c r="A32" s="4" t="s">
        <v>521</v>
      </c>
      <c r="B32" s="5" t="n">
        <v>64</v>
      </c>
      <c r="C32" s="8" t="n">
        <v>66.5</v>
      </c>
      <c r="D32" s="8" t="n">
        <v>190.8</v>
      </c>
      <c r="E32" s="8" t="n">
        <v>189.5</v>
      </c>
    </row>
    <row r="33" spans="1:5">
      <c r="A33" s="4" t="s">
        <v>529</v>
      </c>
    </row>
    <row r="34" spans="1:5">
      <c r="A34" s="3" t="s">
        <v>520</v>
      </c>
    </row>
    <row r="35" spans="1:5">
      <c r="A35" s="4" t="s">
        <v>522</v>
      </c>
      <c r="B35" s="8" t="n">
        <v>134.2</v>
      </c>
      <c r="C35" s="8" t="n">
        <v>125.4</v>
      </c>
      <c r="D35" s="8" t="n">
        <v>375.9</v>
      </c>
      <c r="E35" s="8" t="n">
        <v>361.1</v>
      </c>
    </row>
    <row r="36" spans="1:5">
      <c r="A36" s="4" t="s">
        <v>530</v>
      </c>
    </row>
    <row r="37" spans="1:5">
      <c r="A37" s="3" t="s">
        <v>520</v>
      </c>
    </row>
    <row r="38" spans="1:5">
      <c r="A38" s="4" t="s">
        <v>522</v>
      </c>
      <c r="B38" s="8" t="n">
        <v>20.6</v>
      </c>
      <c r="C38" s="8" t="n">
        <v>1.6</v>
      </c>
      <c r="D38" s="5" t="n">
        <v>59</v>
      </c>
      <c r="E38" s="8" t="n">
        <v>-37.5</v>
      </c>
    </row>
    <row r="39" spans="1:5">
      <c r="A39" s="4" t="s">
        <v>531</v>
      </c>
    </row>
    <row r="40" spans="1:5">
      <c r="A40" s="3" t="s">
        <v>520</v>
      </c>
    </row>
    <row r="41" spans="1:5">
      <c r="A41" s="4" t="s">
        <v>522</v>
      </c>
      <c r="B41" s="6" t="n">
        <v>-12.6</v>
      </c>
      <c r="C41" s="6" t="n">
        <v>-11.4</v>
      </c>
      <c r="D41" s="6" t="n">
        <v>-34.8</v>
      </c>
      <c r="E41" s="6" t="n">
        <v>-4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83</v>
      </c>
    </row>
    <row r="2" spans="1:3">
      <c r="A2" s="3" t="s">
        <v>520</v>
      </c>
    </row>
    <row r="3" spans="1:3">
      <c r="A3" s="4" t="s">
        <v>533</v>
      </c>
      <c r="B3" s="6" t="n">
        <v>6172.8</v>
      </c>
      <c r="C3" s="6" t="n">
        <v>6112.8</v>
      </c>
    </row>
    <row r="4" spans="1:3">
      <c r="A4" s="4" t="s">
        <v>529</v>
      </c>
    </row>
    <row r="5" spans="1:3">
      <c r="A5" s="3" t="s">
        <v>520</v>
      </c>
    </row>
    <row r="6" spans="1:3">
      <c r="A6" s="4" t="s">
        <v>533</v>
      </c>
      <c r="B6" s="8" t="n">
        <v>3801.3</v>
      </c>
      <c r="C6" s="5" t="n">
        <v>3746</v>
      </c>
    </row>
    <row r="7" spans="1:3">
      <c r="A7" s="4" t="s">
        <v>530</v>
      </c>
    </row>
    <row r="8" spans="1:3">
      <c r="A8" s="3" t="s">
        <v>520</v>
      </c>
    </row>
    <row r="9" spans="1:3">
      <c r="A9" s="4" t="s">
        <v>533</v>
      </c>
      <c r="B9" s="8" t="n">
        <v>2184.4</v>
      </c>
      <c r="C9" s="8" t="n">
        <v>2201.7</v>
      </c>
    </row>
    <row r="10" spans="1:3">
      <c r="A10" s="4" t="s">
        <v>531</v>
      </c>
    </row>
    <row r="11" spans="1:3">
      <c r="A11" s="3" t="s">
        <v>520</v>
      </c>
    </row>
    <row r="12" spans="1:3">
      <c r="A12" s="4" t="s">
        <v>533</v>
      </c>
      <c r="B12" s="6" t="n">
        <v>187.1</v>
      </c>
      <c r="C12" s="6" t="n">
        <v>16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0</v>
      </c>
      <c r="D1" s="2" t="s">
        <v>1</v>
      </c>
    </row>
    <row r="2" spans="1:5">
      <c r="B2" s="2" t="s">
        <v>2</v>
      </c>
      <c r="C2" s="2" t="s">
        <v>61</v>
      </c>
      <c r="D2" s="2" t="s">
        <v>2</v>
      </c>
      <c r="E2" s="2" t="s">
        <v>61</v>
      </c>
    </row>
    <row r="3" spans="1:5">
      <c r="A3" s="3" t="s">
        <v>535</v>
      </c>
    </row>
    <row r="4" spans="1:5">
      <c r="A4" s="4" t="s">
        <v>521</v>
      </c>
      <c r="B4" s="6" t="n">
        <v>679.4</v>
      </c>
      <c r="C4" s="7" t="n">
        <v>660</v>
      </c>
      <c r="D4" s="6" t="n">
        <v>1961.8</v>
      </c>
      <c r="E4" s="6" t="n">
        <v>1881.3</v>
      </c>
    </row>
    <row r="5" spans="1:5">
      <c r="A5" s="4" t="s">
        <v>536</v>
      </c>
    </row>
    <row r="6" spans="1:5">
      <c r="A6" s="3" t="s">
        <v>535</v>
      </c>
    </row>
    <row r="7" spans="1:5">
      <c r="A7" s="4" t="s">
        <v>521</v>
      </c>
      <c r="B7" s="8" t="n">
        <v>306.2</v>
      </c>
      <c r="C7" s="8" t="n">
        <v>302.1</v>
      </c>
      <c r="D7" s="8" t="n">
        <v>891.1</v>
      </c>
      <c r="E7" s="8" t="n">
        <v>856.8</v>
      </c>
    </row>
    <row r="8" spans="1:5">
      <c r="A8" s="4" t="s">
        <v>537</v>
      </c>
    </row>
    <row r="9" spans="1:5">
      <c r="A9" s="3" t="s">
        <v>535</v>
      </c>
    </row>
    <row r="10" spans="1:5">
      <c r="A10" s="4" t="s">
        <v>521</v>
      </c>
      <c r="B10" s="8" t="n">
        <v>222.7</v>
      </c>
      <c r="C10" s="5" t="n">
        <v>224</v>
      </c>
      <c r="D10" s="5" t="n">
        <v>642</v>
      </c>
      <c r="E10" s="8" t="n">
        <v>637.8</v>
      </c>
    </row>
    <row r="11" spans="1:5">
      <c r="A11" s="4" t="s">
        <v>538</v>
      </c>
    </row>
    <row r="12" spans="1:5">
      <c r="A12" s="3" t="s">
        <v>535</v>
      </c>
    </row>
    <row r="13" spans="1:5">
      <c r="A13" s="4" t="s">
        <v>521</v>
      </c>
      <c r="B13" s="6" t="n">
        <v>150.5</v>
      </c>
      <c r="C13" s="6" t="n">
        <v>133.9</v>
      </c>
      <c r="D13" s="6" t="n">
        <v>428.7</v>
      </c>
      <c r="E13" s="6" t="n">
        <v>38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83</v>
      </c>
    </row>
    <row r="2" spans="1:3">
      <c r="A2" s="3" t="s">
        <v>535</v>
      </c>
    </row>
    <row r="3" spans="1:3">
      <c r="A3" s="4" t="s">
        <v>540</v>
      </c>
      <c r="B3" s="6" t="n">
        <v>1065.4</v>
      </c>
      <c r="C3" s="7" t="n">
        <v>976</v>
      </c>
    </row>
    <row r="4" spans="1:3">
      <c r="A4" s="4" t="s">
        <v>536</v>
      </c>
    </row>
    <row r="5" spans="1:3">
      <c r="A5" s="3" t="s">
        <v>535</v>
      </c>
    </row>
    <row r="6" spans="1:3">
      <c r="A6" s="4" t="s">
        <v>540</v>
      </c>
      <c r="B6" s="8" t="n">
        <v>589.7</v>
      </c>
      <c r="C6" s="8" t="n">
        <v>516.7</v>
      </c>
    </row>
    <row r="7" spans="1:3">
      <c r="A7" s="4" t="s">
        <v>537</v>
      </c>
    </row>
    <row r="8" spans="1:3">
      <c r="A8" s="3" t="s">
        <v>535</v>
      </c>
    </row>
    <row r="9" spans="1:3">
      <c r="A9" s="4" t="s">
        <v>540</v>
      </c>
      <c r="B9" s="8" t="n">
        <v>339.7</v>
      </c>
      <c r="C9" s="8" t="n">
        <v>340.7</v>
      </c>
    </row>
    <row r="10" spans="1:3">
      <c r="A10" s="4" t="s">
        <v>538</v>
      </c>
    </row>
    <row r="11" spans="1:3">
      <c r="A11" s="3" t="s">
        <v>535</v>
      </c>
    </row>
    <row r="12" spans="1:3">
      <c r="A12" s="4" t="s">
        <v>540</v>
      </c>
      <c r="B12" s="7" t="n">
        <v>136</v>
      </c>
      <c r="C12" s="6" t="n">
        <v>11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1"/>
  </cols>
  <sheetData>
    <row r="1" spans="1:3">
      <c r="A1" s="1" t="s">
        <v>541</v>
      </c>
      <c r="B1" s="1" t="s">
        <v>542</v>
      </c>
      <c r="C1" s="2" t="s">
        <v>543</v>
      </c>
    </row>
    <row r="2" spans="1:3">
      <c r="A2" s="4" t="s">
        <v>544</v>
      </c>
      <c r="B2" s="4" t="s">
        <v>545</v>
      </c>
      <c r="C2" s="7" t="n">
        <v>500000</v>
      </c>
    </row>
    <row r="3" spans="1:3">
      <c r="A3" s="4" t="s">
        <v>544</v>
      </c>
      <c r="B3" s="4" t="s">
        <v>545</v>
      </c>
      <c r="C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5"/>
    <col customWidth="1" max="5" min="5" width="29"/>
    <col customWidth="1" max="6" min="6" width="27"/>
    <col customWidth="1" max="7" min="7" width="46"/>
    <col customWidth="1" max="8" min="8" width="18"/>
    <col customWidth="1" max="9" min="9" width="25"/>
  </cols>
  <sheetData>
    <row r="1" spans="1:9">
      <c r="A1" s="1" t="s">
        <v>137</v>
      </c>
      <c r="B1" s="2" t="s">
        <v>138</v>
      </c>
      <c r="C1" s="2" t="s">
        <v>139</v>
      </c>
      <c r="D1" s="2" t="s">
        <v>140</v>
      </c>
      <c r="E1" s="2" t="s">
        <v>141</v>
      </c>
      <c r="F1" s="2" t="s">
        <v>142</v>
      </c>
      <c r="G1" s="2" t="s">
        <v>143</v>
      </c>
      <c r="H1" s="2" t="s">
        <v>144</v>
      </c>
      <c r="I1" s="2" t="s">
        <v>145</v>
      </c>
    </row>
    <row r="2" spans="1:9">
      <c r="A2" s="4" t="s">
        <v>146</v>
      </c>
      <c r="C2" s="8" t="n">
        <v>48.8</v>
      </c>
      <c r="D2" s="8" t="n">
        <v>3.6</v>
      </c>
    </row>
    <row r="3" spans="1:9">
      <c r="A3" s="4" t="s">
        <v>147</v>
      </c>
      <c r="B3" s="6" t="n">
        <v>3175.8</v>
      </c>
      <c r="C3" s="6" t="n">
        <v>4.9</v>
      </c>
      <c r="D3" s="6" t="n">
        <v>-415.1</v>
      </c>
      <c r="E3" s="6" t="n">
        <v>0.3</v>
      </c>
      <c r="F3" s="6" t="n">
        <v>1526.7</v>
      </c>
      <c r="G3" s="6" t="n">
        <v>-375.3</v>
      </c>
      <c r="H3" s="6" t="n">
        <v>2434.2</v>
      </c>
      <c r="I3" s="6" t="n">
        <v>0.1</v>
      </c>
    </row>
    <row r="4" spans="1:9">
      <c r="A4" s="3" t="s">
        <v>148</v>
      </c>
    </row>
    <row r="5" spans="1:9">
      <c r="A5" s="4" t="s">
        <v>149</v>
      </c>
      <c r="B5" s="8" t="n">
        <v>-122.5</v>
      </c>
      <c r="H5" s="8" t="n">
        <v>-122.5</v>
      </c>
    </row>
    <row r="6" spans="1:9">
      <c r="A6" s="4" t="s">
        <v>150</v>
      </c>
      <c r="B6" s="8" t="n">
        <v>102.3</v>
      </c>
      <c r="G6" s="8" t="n">
        <v>102.3</v>
      </c>
    </row>
    <row r="7" spans="1:9">
      <c r="A7" s="4" t="s">
        <v>151</v>
      </c>
      <c r="C7" s="8" t="n">
        <v>0.2</v>
      </c>
    </row>
    <row r="8" spans="1:9">
      <c r="A8" s="4" t="s">
        <v>152</v>
      </c>
      <c r="B8" s="8" t="n">
        <v>-10.5</v>
      </c>
      <c r="C8" s="6" t="n">
        <v>0.1</v>
      </c>
      <c r="F8" s="8" t="n">
        <v>-10.6</v>
      </c>
    </row>
    <row r="9" spans="1:9">
      <c r="A9" s="4" t="s">
        <v>153</v>
      </c>
      <c r="B9" s="8" t="n">
        <v>-1.4</v>
      </c>
      <c r="H9" s="8" t="n">
        <v>-1.4</v>
      </c>
    </row>
    <row r="10" spans="1:9">
      <c r="A10" s="4" t="s">
        <v>154</v>
      </c>
      <c r="B10" s="8" t="n">
        <v>12.7</v>
      </c>
      <c r="F10" s="8" t="n">
        <v>12.7</v>
      </c>
    </row>
    <row r="11" spans="1:9">
      <c r="A11" s="4" t="s">
        <v>155</v>
      </c>
      <c r="C11" s="5" t="n">
        <v>49</v>
      </c>
      <c r="D11" s="8" t="n">
        <v>3.6</v>
      </c>
    </row>
    <row r="12" spans="1:9">
      <c r="A12" s="4" t="s">
        <v>156</v>
      </c>
      <c r="B12" s="8" t="n">
        <v>3156.4</v>
      </c>
      <c r="C12" s="7" t="n">
        <v>5</v>
      </c>
      <c r="D12" s="6" t="n">
        <v>-415.1</v>
      </c>
      <c r="E12" s="8" t="n">
        <v>0.3</v>
      </c>
      <c r="F12" s="8" t="n">
        <v>1528.8</v>
      </c>
      <c r="G12" s="5" t="n">
        <v>-273</v>
      </c>
      <c r="H12" s="8" t="n">
        <v>2310.3</v>
      </c>
      <c r="I12" s="8" t="n">
        <v>0.1</v>
      </c>
    </row>
    <row r="13" spans="1:9">
      <c r="A13" s="4" t="s">
        <v>146</v>
      </c>
      <c r="C13" s="8" t="n">
        <v>48.8</v>
      </c>
      <c r="D13" s="8" t="n">
        <v>3.6</v>
      </c>
    </row>
    <row r="14" spans="1:9">
      <c r="A14" s="4" t="s">
        <v>147</v>
      </c>
      <c r="B14" s="8" t="n">
        <v>3175.8</v>
      </c>
      <c r="C14" s="6" t="n">
        <v>4.9</v>
      </c>
      <c r="D14" s="6" t="n">
        <v>-415.1</v>
      </c>
      <c r="E14" s="8" t="n">
        <v>0.3</v>
      </c>
      <c r="F14" s="8" t="n">
        <v>1526.7</v>
      </c>
      <c r="G14" s="8" t="n">
        <v>-375.3</v>
      </c>
      <c r="H14" s="8" t="n">
        <v>2434.2</v>
      </c>
      <c r="I14" s="8" t="n">
        <v>0.1</v>
      </c>
    </row>
    <row r="15" spans="1:9">
      <c r="A15" s="3" t="s">
        <v>148</v>
      </c>
    </row>
    <row r="16" spans="1:9">
      <c r="A16" s="4" t="s">
        <v>149</v>
      </c>
      <c r="B16" s="8" t="n">
        <v>39.2</v>
      </c>
    </row>
    <row r="17" spans="1:9">
      <c r="A17" s="4" t="s">
        <v>157</v>
      </c>
      <c r="C17" s="8" t="n">
        <v>49.1</v>
      </c>
      <c r="D17" s="8" t="n">
        <v>3.6</v>
      </c>
    </row>
    <row r="18" spans="1:9">
      <c r="A18" s="4" t="s">
        <v>158</v>
      </c>
      <c r="B18" s="8" t="n">
        <v>3226.6</v>
      </c>
      <c r="C18" s="7" t="n">
        <v>5</v>
      </c>
      <c r="D18" s="6" t="n">
        <v>-415.1</v>
      </c>
      <c r="E18" s="8" t="n">
        <v>0.3</v>
      </c>
      <c r="F18" s="8" t="n">
        <v>1551.4</v>
      </c>
      <c r="G18" s="8" t="n">
        <v>-385.6</v>
      </c>
      <c r="H18" s="8" t="n">
        <v>2470.5</v>
      </c>
      <c r="I18" s="8" t="n">
        <v>0.1</v>
      </c>
    </row>
    <row r="19" spans="1:9">
      <c r="A19" s="4" t="s">
        <v>159</v>
      </c>
      <c r="C19" s="5" t="n">
        <v>49</v>
      </c>
      <c r="D19" s="8" t="n">
        <v>3.6</v>
      </c>
    </row>
    <row r="20" spans="1:9">
      <c r="A20" s="4" t="s">
        <v>160</v>
      </c>
      <c r="B20" s="8" t="n">
        <v>3156.4</v>
      </c>
      <c r="C20" s="7" t="n">
        <v>5</v>
      </c>
      <c r="D20" s="6" t="n">
        <v>-415.1</v>
      </c>
      <c r="E20" s="8" t="n">
        <v>0.3</v>
      </c>
      <c r="F20" s="8" t="n">
        <v>1528.8</v>
      </c>
      <c r="G20" s="5" t="n">
        <v>-273</v>
      </c>
      <c r="H20" s="8" t="n">
        <v>2310.3</v>
      </c>
      <c r="I20" s="8" t="n">
        <v>0.1</v>
      </c>
    </row>
    <row r="21" spans="1:9">
      <c r="A21" s="3" t="s">
        <v>148</v>
      </c>
    </row>
    <row r="22" spans="1:9">
      <c r="A22" s="4" t="s">
        <v>149</v>
      </c>
      <c r="B22" s="8" t="n">
        <v>60.9</v>
      </c>
      <c r="H22" s="8" t="n">
        <v>60.9</v>
      </c>
    </row>
    <row r="23" spans="1:9">
      <c r="A23" s="4" t="s">
        <v>150</v>
      </c>
      <c r="B23" s="5" t="n">
        <v>-43</v>
      </c>
      <c r="G23" s="5" t="n">
        <v>-43</v>
      </c>
    </row>
    <row r="24" spans="1:9">
      <c r="A24" s="4" t="s">
        <v>151</v>
      </c>
      <c r="C24" s="8" t="n">
        <v>0.1</v>
      </c>
    </row>
    <row r="25" spans="1:9">
      <c r="A25" s="4" t="s">
        <v>152</v>
      </c>
      <c r="B25" s="8" t="n">
        <v>0.1</v>
      </c>
      <c r="F25" s="8" t="n">
        <v>0.1</v>
      </c>
    </row>
    <row r="26" spans="1:9">
      <c r="A26" s="4" t="s">
        <v>154</v>
      </c>
      <c r="B26" s="8" t="n">
        <v>13.6</v>
      </c>
      <c r="F26" s="8" t="n">
        <v>13.6</v>
      </c>
    </row>
    <row r="27" spans="1:9">
      <c r="A27" s="4" t="s">
        <v>161</v>
      </c>
      <c r="C27" s="8" t="n">
        <v>49.1</v>
      </c>
      <c r="D27" s="8" t="n">
        <v>3.6</v>
      </c>
    </row>
    <row r="28" spans="1:9">
      <c r="A28" s="4" t="s">
        <v>162</v>
      </c>
      <c r="B28" s="5" t="n">
        <v>3188</v>
      </c>
      <c r="C28" s="7" t="n">
        <v>5</v>
      </c>
      <c r="D28" s="6" t="n">
        <v>-415.1</v>
      </c>
      <c r="E28" s="8" t="n">
        <v>0.3</v>
      </c>
      <c r="F28" s="8" t="n">
        <v>1542.5</v>
      </c>
      <c r="G28" s="5" t="n">
        <v>-316</v>
      </c>
      <c r="H28" s="8" t="n">
        <v>2371.2</v>
      </c>
      <c r="I28" s="8" t="n">
        <v>0.1</v>
      </c>
    </row>
    <row r="29" spans="1:9">
      <c r="A29" s="3" t="s">
        <v>148</v>
      </c>
    </row>
    <row r="30" spans="1:9">
      <c r="A30" s="4" t="s">
        <v>149</v>
      </c>
      <c r="B30" s="8" t="n">
        <v>100.8</v>
      </c>
      <c r="H30" s="8" t="n">
        <v>100.8</v>
      </c>
    </row>
    <row r="31" spans="1:9">
      <c r="A31" s="4" t="s">
        <v>150</v>
      </c>
      <c r="B31" s="8" t="n">
        <v>-69.59999999999999</v>
      </c>
      <c r="G31" s="8" t="n">
        <v>-69.59999999999999</v>
      </c>
    </row>
    <row r="32" spans="1:9">
      <c r="A32" s="4" t="s">
        <v>152</v>
      </c>
      <c r="B32" s="8" t="n">
        <v>0.8</v>
      </c>
      <c r="F32" s="8" t="n">
        <v>0.8</v>
      </c>
    </row>
    <row r="33" spans="1:9">
      <c r="A33" s="4" t="s">
        <v>153</v>
      </c>
      <c r="B33" s="8" t="n">
        <v>-1.5</v>
      </c>
      <c r="H33" s="8" t="n">
        <v>-1.5</v>
      </c>
    </row>
    <row r="34" spans="1:9">
      <c r="A34" s="4" t="s">
        <v>154</v>
      </c>
      <c r="B34" s="8" t="n">
        <v>8.1</v>
      </c>
      <c r="F34" s="8" t="n">
        <v>8.1</v>
      </c>
    </row>
    <row r="35" spans="1:9">
      <c r="A35" s="4" t="s">
        <v>157</v>
      </c>
      <c r="C35" s="8" t="n">
        <v>49.1</v>
      </c>
      <c r="D35" s="8" t="n">
        <v>3.6</v>
      </c>
    </row>
    <row r="36" spans="1:9">
      <c r="A36" s="4" t="s">
        <v>158</v>
      </c>
      <c r="B36" s="8" t="n">
        <v>3226.6</v>
      </c>
      <c r="C36" s="7" t="n">
        <v>5</v>
      </c>
      <c r="D36" s="6" t="n">
        <v>-415.1</v>
      </c>
      <c r="E36" s="8" t="n">
        <v>0.3</v>
      </c>
      <c r="F36" s="8" t="n">
        <v>1551.4</v>
      </c>
      <c r="G36" s="8" t="n">
        <v>-385.6</v>
      </c>
      <c r="H36" s="8" t="n">
        <v>2470.5</v>
      </c>
      <c r="I36" s="8" t="n">
        <v>0.1</v>
      </c>
    </row>
    <row r="37" spans="1:9">
      <c r="A37" s="4" t="s">
        <v>163</v>
      </c>
      <c r="C37" s="8" t="n">
        <v>49.2</v>
      </c>
      <c r="D37" s="8" t="n">
        <v>3.6</v>
      </c>
    </row>
    <row r="38" spans="1:9">
      <c r="A38" s="4" t="s">
        <v>164</v>
      </c>
      <c r="B38" s="8" t="n">
        <v>3307.8</v>
      </c>
      <c r="C38" s="7" t="n">
        <v>5</v>
      </c>
      <c r="D38" s="6" t="n">
        <v>-415.1</v>
      </c>
      <c r="E38" s="8" t="n">
        <v>0.3</v>
      </c>
      <c r="F38" s="8" t="n">
        <v>1572.1</v>
      </c>
      <c r="G38" s="8" t="n">
        <v>-430.7</v>
      </c>
      <c r="H38" s="5" t="n">
        <v>2576</v>
      </c>
      <c r="I38" s="8" t="n">
        <v>0.2</v>
      </c>
    </row>
    <row r="39" spans="1:9">
      <c r="A39" s="3" t="s">
        <v>148</v>
      </c>
    </row>
    <row r="40" spans="1:9">
      <c r="A40" s="4" t="s">
        <v>149</v>
      </c>
      <c r="B40" s="8" t="n">
        <v>103.2</v>
      </c>
      <c r="H40" s="8" t="n">
        <v>103.2</v>
      </c>
    </row>
    <row r="41" spans="1:9">
      <c r="A41" s="4" t="s">
        <v>150</v>
      </c>
      <c r="B41" s="8" t="n">
        <v>32.7</v>
      </c>
      <c r="G41" s="8" t="n">
        <v>32.7</v>
      </c>
    </row>
    <row r="42" spans="1:9">
      <c r="A42" s="4" t="s">
        <v>151</v>
      </c>
      <c r="C42" s="8" t="n">
        <v>0.1</v>
      </c>
    </row>
    <row r="43" spans="1:9">
      <c r="A43" s="4" t="s">
        <v>152</v>
      </c>
      <c r="B43" s="5" t="n">
        <v>-9</v>
      </c>
      <c r="F43" s="5" t="n">
        <v>-9</v>
      </c>
    </row>
    <row r="44" spans="1:9">
      <c r="A44" s="4" t="s">
        <v>165</v>
      </c>
      <c r="B44" s="8" t="n">
        <v>-6.1</v>
      </c>
    </row>
    <row r="45" spans="1:9">
      <c r="A45" s="4" t="s">
        <v>153</v>
      </c>
      <c r="B45" s="8" t="n">
        <v>-1.5</v>
      </c>
      <c r="H45" s="8" t="n">
        <v>-1.5</v>
      </c>
    </row>
    <row r="46" spans="1:9">
      <c r="A46" s="4" t="s">
        <v>154</v>
      </c>
      <c r="B46" s="8" t="n">
        <v>11.7</v>
      </c>
      <c r="F46" s="8" t="n">
        <v>11.7</v>
      </c>
    </row>
    <row r="47" spans="1:9">
      <c r="A47" s="4" t="s">
        <v>166</v>
      </c>
      <c r="C47" s="8" t="n">
        <v>49.3</v>
      </c>
      <c r="D47" s="8" t="n">
        <v>3.6</v>
      </c>
    </row>
    <row r="48" spans="1:9">
      <c r="A48" s="4" t="s">
        <v>167</v>
      </c>
      <c r="B48" s="8" t="n">
        <v>3425.5</v>
      </c>
      <c r="C48" s="7" t="n">
        <v>5</v>
      </c>
      <c r="D48" s="6" t="n">
        <v>-421.2</v>
      </c>
      <c r="E48" s="8" t="n">
        <v>0.3</v>
      </c>
      <c r="F48" s="8" t="n">
        <v>1574.8</v>
      </c>
      <c r="G48" s="5" t="n">
        <v>-398</v>
      </c>
      <c r="H48" s="8" t="n">
        <v>2664.4</v>
      </c>
      <c r="I48" s="8" t="n">
        <v>0.2</v>
      </c>
    </row>
    <row r="49" spans="1:9">
      <c r="A49" s="4" t="s">
        <v>163</v>
      </c>
      <c r="C49" s="8" t="n">
        <v>49.2</v>
      </c>
      <c r="D49" s="8" t="n">
        <v>3.6</v>
      </c>
    </row>
    <row r="50" spans="1:9">
      <c r="A50" s="4" t="s">
        <v>164</v>
      </c>
      <c r="B50" s="8" t="n">
        <v>3307.8</v>
      </c>
      <c r="C50" s="7" t="n">
        <v>5</v>
      </c>
      <c r="D50" s="6" t="n">
        <v>-415.1</v>
      </c>
      <c r="E50" s="8" t="n">
        <v>0.3</v>
      </c>
      <c r="F50" s="8" t="n">
        <v>1572.1</v>
      </c>
      <c r="G50" s="8" t="n">
        <v>-430.7</v>
      </c>
      <c r="H50" s="5" t="n">
        <v>2576</v>
      </c>
      <c r="I50" s="8" t="n">
        <v>0.2</v>
      </c>
    </row>
    <row r="51" spans="1:9">
      <c r="A51" s="3" t="s">
        <v>148</v>
      </c>
    </row>
    <row r="52" spans="1:9">
      <c r="A52" s="4" t="s">
        <v>149</v>
      </c>
      <c r="B52" s="8" t="n">
        <v>345.7</v>
      </c>
    </row>
    <row r="53" spans="1:9">
      <c r="A53" s="4" t="s">
        <v>168</v>
      </c>
      <c r="C53" s="8" t="n">
        <v>49.6</v>
      </c>
      <c r="D53" s="8" t="n">
        <v>3.6</v>
      </c>
    </row>
    <row r="54" spans="1:9">
      <c r="A54" s="4" t="s">
        <v>169</v>
      </c>
      <c r="B54" s="8" t="n">
        <v>3615.5</v>
      </c>
      <c r="C54" s="7" t="n">
        <v>5</v>
      </c>
      <c r="D54" s="6" t="n">
        <v>-421.2</v>
      </c>
      <c r="E54" s="8" t="n">
        <v>0.3</v>
      </c>
      <c r="F54" s="8" t="n">
        <v>1607.6</v>
      </c>
      <c r="G54" s="8" t="n">
        <v>-481.8</v>
      </c>
      <c r="H54" s="8" t="n">
        <v>2905.4</v>
      </c>
      <c r="I54" s="8" t="n">
        <v>0.2</v>
      </c>
    </row>
    <row r="55" spans="1:9">
      <c r="A55" s="4" t="s">
        <v>170</v>
      </c>
      <c r="C55" s="8" t="n">
        <v>49.3</v>
      </c>
      <c r="D55" s="8" t="n">
        <v>3.6</v>
      </c>
    </row>
    <row r="56" spans="1:9">
      <c r="A56" s="4" t="s">
        <v>171</v>
      </c>
      <c r="B56" s="8" t="n">
        <v>3425.5</v>
      </c>
      <c r="C56" s="7" t="n">
        <v>5</v>
      </c>
      <c r="D56" s="6" t="n">
        <v>-421.2</v>
      </c>
      <c r="E56" s="8" t="n">
        <v>0.3</v>
      </c>
      <c r="F56" s="8" t="n">
        <v>1574.8</v>
      </c>
      <c r="G56" s="5" t="n">
        <v>-398</v>
      </c>
      <c r="H56" s="8" t="n">
        <v>2664.4</v>
      </c>
      <c r="I56" s="8" t="n">
        <v>0.2</v>
      </c>
    </row>
    <row r="57" spans="1:9">
      <c r="A57" s="3" t="s">
        <v>148</v>
      </c>
    </row>
    <row r="58" spans="1:9">
      <c r="A58" s="4" t="s">
        <v>149</v>
      </c>
      <c r="B58" s="8" t="n">
        <v>122.4</v>
      </c>
      <c r="H58" s="8" t="n">
        <v>122.4</v>
      </c>
    </row>
    <row r="59" spans="1:9">
      <c r="A59" s="4" t="s">
        <v>150</v>
      </c>
      <c r="B59" s="8" t="n">
        <v>-18.6</v>
      </c>
      <c r="G59" s="8" t="n">
        <v>-18.6</v>
      </c>
    </row>
    <row r="60" spans="1:9">
      <c r="A60" s="4" t="s">
        <v>151</v>
      </c>
      <c r="C60" s="8" t="n">
        <v>0.2</v>
      </c>
    </row>
    <row r="61" spans="1:9">
      <c r="A61" s="4" t="s">
        <v>152</v>
      </c>
      <c r="B61" s="8" t="n">
        <v>4.5</v>
      </c>
      <c r="F61" s="8" t="n">
        <v>4.5</v>
      </c>
    </row>
    <row r="62" spans="1:9">
      <c r="A62" s="4" t="s">
        <v>154</v>
      </c>
      <c r="B62" s="8" t="n">
        <v>8.4</v>
      </c>
      <c r="F62" s="8" t="n">
        <v>8.4</v>
      </c>
    </row>
    <row r="63" spans="1:9">
      <c r="A63" s="4" t="s">
        <v>172</v>
      </c>
      <c r="C63" s="8" t="n">
        <v>49.5</v>
      </c>
      <c r="D63" s="8" t="n">
        <v>3.6</v>
      </c>
    </row>
    <row r="64" spans="1:9">
      <c r="A64" s="4" t="s">
        <v>173</v>
      </c>
      <c r="B64" s="8" t="n">
        <v>3542.2</v>
      </c>
      <c r="C64" s="7" t="n">
        <v>5</v>
      </c>
      <c r="D64" s="6" t="n">
        <v>-421.2</v>
      </c>
      <c r="E64" s="8" t="n">
        <v>0.3</v>
      </c>
      <c r="F64" s="8" t="n">
        <v>1587.7</v>
      </c>
      <c r="G64" s="8" t="n">
        <v>-416.6</v>
      </c>
      <c r="H64" s="8" t="n">
        <v>2786.8</v>
      </c>
      <c r="I64" s="8" t="n">
        <v>0.2</v>
      </c>
    </row>
    <row r="65" spans="1:9">
      <c r="A65" s="3" t="s">
        <v>148</v>
      </c>
    </row>
    <row r="66" spans="1:9">
      <c r="A66" s="4" t="s">
        <v>149</v>
      </c>
      <c r="B66" s="8" t="n">
        <v>120.1</v>
      </c>
      <c r="H66" s="8" t="n">
        <v>120.1</v>
      </c>
    </row>
    <row r="67" spans="1:9">
      <c r="A67" s="4" t="s">
        <v>150</v>
      </c>
      <c r="B67" s="8" t="n">
        <v>-65.2</v>
      </c>
      <c r="G67" s="8" t="n">
        <v>-65.2</v>
      </c>
    </row>
    <row r="68" spans="1:9">
      <c r="A68" s="4" t="s">
        <v>151</v>
      </c>
      <c r="C68" s="8" t="n">
        <v>0.1</v>
      </c>
    </row>
    <row r="69" spans="1:9">
      <c r="A69" s="4" t="s">
        <v>152</v>
      </c>
      <c r="B69" s="8" t="n">
        <v>12.2</v>
      </c>
      <c r="F69" s="8" t="n">
        <v>12.2</v>
      </c>
    </row>
    <row r="70" spans="1:9">
      <c r="A70" s="4" t="s">
        <v>153</v>
      </c>
      <c r="B70" s="8" t="n">
        <v>-1.5</v>
      </c>
      <c r="H70" s="8" t="n">
        <v>-1.5</v>
      </c>
    </row>
    <row r="71" spans="1:9">
      <c r="A71" s="4" t="s">
        <v>154</v>
      </c>
      <c r="B71" s="8" t="n">
        <v>7.7</v>
      </c>
      <c r="F71" s="8" t="n">
        <v>7.7</v>
      </c>
    </row>
    <row r="72" spans="1:9">
      <c r="A72" s="4" t="s">
        <v>168</v>
      </c>
      <c r="C72" s="8" t="n">
        <v>49.6</v>
      </c>
      <c r="D72" s="8" t="n">
        <v>3.6</v>
      </c>
    </row>
    <row r="73" spans="1:9">
      <c r="A73" s="4" t="s">
        <v>169</v>
      </c>
      <c r="B73" s="6" t="n">
        <v>3615.5</v>
      </c>
      <c r="C73" s="7" t="n">
        <v>5</v>
      </c>
      <c r="D73" s="6" t="n">
        <v>-421.2</v>
      </c>
      <c r="E73" s="6" t="n">
        <v>0.3</v>
      </c>
      <c r="F73" s="6" t="n">
        <v>1607.6</v>
      </c>
      <c r="G73" s="6" t="n">
        <v>-481.8</v>
      </c>
      <c r="H73" s="6" t="n">
        <v>2905.4</v>
      </c>
      <c r="I73" s="6"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1</v>
      </c>
    </row>
    <row r="3" spans="1:3">
      <c r="A3" s="3" t="s">
        <v>175</v>
      </c>
    </row>
    <row r="4" spans="1:3">
      <c r="A4" s="4" t="s">
        <v>76</v>
      </c>
      <c r="B4" s="6" t="n">
        <v>345.7</v>
      </c>
      <c r="C4" s="6" t="n">
        <v>39.2</v>
      </c>
    </row>
    <row r="5" spans="1:3">
      <c r="A5" s="4" t="s">
        <v>176</v>
      </c>
      <c r="B5" s="8" t="n">
        <v>210.2</v>
      </c>
      <c r="C5" s="8" t="n">
        <v>204.6</v>
      </c>
    </row>
    <row r="6" spans="1:3">
      <c r="A6" s="4" t="s">
        <v>70</v>
      </c>
      <c r="B6" s="5" t="n">
        <v>-19</v>
      </c>
      <c r="C6" s="5" t="n">
        <v>0</v>
      </c>
    </row>
    <row r="7" spans="1:3">
      <c r="A7" s="4" t="s">
        <v>69</v>
      </c>
      <c r="B7" s="5" t="n">
        <v>0</v>
      </c>
      <c r="C7" s="8" t="n">
        <v>24.4</v>
      </c>
    </row>
    <row r="8" spans="1:3">
      <c r="A8" s="4" t="s">
        <v>177</v>
      </c>
      <c r="B8" s="8" t="n">
        <v>-22.1</v>
      </c>
      <c r="C8" s="8" t="n">
        <v>-141.1</v>
      </c>
    </row>
    <row r="9" spans="1:3">
      <c r="A9" s="4" t="s">
        <v>178</v>
      </c>
      <c r="B9" s="8" t="n">
        <v>-1.5</v>
      </c>
      <c r="C9" s="8" t="n">
        <v>305.2</v>
      </c>
    </row>
    <row r="10" spans="1:3">
      <c r="A10" s="4" t="s">
        <v>179</v>
      </c>
      <c r="B10" s="8" t="n">
        <v>513.3</v>
      </c>
      <c r="C10" s="8" t="n">
        <v>432.3</v>
      </c>
    </row>
    <row r="11" spans="1:3">
      <c r="A11" s="3" t="s">
        <v>180</v>
      </c>
    </row>
    <row r="12" spans="1:3">
      <c r="A12" s="4" t="s">
        <v>181</v>
      </c>
      <c r="B12" s="8" t="n">
        <v>-207.3</v>
      </c>
      <c r="C12" s="8" t="n">
        <v>-150.2</v>
      </c>
    </row>
    <row r="13" spans="1:3">
      <c r="A13" s="4" t="s">
        <v>182</v>
      </c>
      <c r="B13" s="8" t="n">
        <v>-59.1</v>
      </c>
      <c r="C13" s="8" t="n">
        <v>-1320.8</v>
      </c>
    </row>
    <row r="14" spans="1:3">
      <c r="A14" s="4" t="s">
        <v>183</v>
      </c>
      <c r="B14" s="8" t="n">
        <v>-266.4</v>
      </c>
      <c r="C14" s="5" t="n">
        <v>-1471</v>
      </c>
    </row>
    <row r="15" spans="1:3">
      <c r="A15" s="3" t="s">
        <v>184</v>
      </c>
    </row>
    <row r="16" spans="1:3">
      <c r="A16" s="4" t="s">
        <v>185</v>
      </c>
      <c r="B16" s="8" t="n">
        <v>576.8</v>
      </c>
      <c r="C16" s="8" t="n">
        <v>2073.1</v>
      </c>
    </row>
    <row r="17" spans="1:3">
      <c r="A17" s="4" t="s">
        <v>186</v>
      </c>
      <c r="B17" s="8" t="n">
        <v>-1140.8</v>
      </c>
      <c r="C17" s="8" t="n">
        <v>-971.1</v>
      </c>
    </row>
    <row r="18" spans="1:3">
      <c r="A18" s="4" t="s">
        <v>187</v>
      </c>
      <c r="B18" s="8" t="n">
        <v>351.8</v>
      </c>
      <c r="C18" s="5" t="n">
        <v>21</v>
      </c>
    </row>
    <row r="19" spans="1:3">
      <c r="A19" s="4" t="s">
        <v>188</v>
      </c>
      <c r="B19" s="8" t="n">
        <v>7.7</v>
      </c>
    </row>
    <row r="20" spans="1:3">
      <c r="A20" s="4" t="s">
        <v>189</v>
      </c>
      <c r="C20" s="8" t="n">
        <v>9.800000000000001</v>
      </c>
    </row>
    <row r="21" spans="1:3">
      <c r="A21" s="4" t="s">
        <v>153</v>
      </c>
      <c r="B21" s="8" t="n">
        <v>-1.5</v>
      </c>
      <c r="C21" s="8" t="n">
        <v>-1.5</v>
      </c>
    </row>
    <row r="22" spans="1:3">
      <c r="A22" s="4" t="s">
        <v>190</v>
      </c>
      <c r="B22" s="8" t="n">
        <v>-6.1</v>
      </c>
      <c r="C22" s="5" t="n">
        <v>0</v>
      </c>
    </row>
    <row r="23" spans="1:3">
      <c r="A23" s="4" t="s">
        <v>191</v>
      </c>
      <c r="B23" s="8" t="n">
        <v>-0.2</v>
      </c>
      <c r="C23" s="8" t="n">
        <v>-3.9</v>
      </c>
    </row>
    <row r="24" spans="1:3">
      <c r="A24" s="4" t="s">
        <v>192</v>
      </c>
      <c r="B24" s="5" t="n">
        <v>0</v>
      </c>
      <c r="C24" s="8" t="n">
        <v>-0.1</v>
      </c>
    </row>
    <row r="25" spans="1:3">
      <c r="A25" s="4" t="s">
        <v>193</v>
      </c>
      <c r="B25" s="8" t="n">
        <v>-212.3</v>
      </c>
      <c r="C25" s="8" t="n">
        <v>1107.7</v>
      </c>
    </row>
    <row r="26" spans="1:3">
      <c r="A26" s="4" t="s">
        <v>194</v>
      </c>
      <c r="B26" s="8" t="n">
        <v>-1.6</v>
      </c>
      <c r="C26" s="8" t="n">
        <v>-2.2</v>
      </c>
    </row>
    <row r="27" spans="1:3">
      <c r="A27" s="4" t="s">
        <v>195</v>
      </c>
      <c r="B27" s="5" t="n">
        <v>33</v>
      </c>
      <c r="C27" s="8" t="n">
        <v>66.8</v>
      </c>
    </row>
    <row r="28" spans="1:3">
      <c r="A28" s="4" t="s">
        <v>196</v>
      </c>
      <c r="B28" s="8" t="n">
        <v>80.2</v>
      </c>
      <c r="C28" s="8" t="n">
        <v>88.8</v>
      </c>
    </row>
    <row r="29" spans="1:3">
      <c r="A29" s="4" t="s">
        <v>197</v>
      </c>
      <c r="B29" s="8" t="n">
        <v>113.2</v>
      </c>
      <c r="C29" s="8" t="n">
        <v>155.6</v>
      </c>
    </row>
    <row r="30" spans="1:3">
      <c r="A30" s="3" t="s">
        <v>198</v>
      </c>
    </row>
    <row r="31" spans="1:3">
      <c r="A31" s="4" t="s">
        <v>199</v>
      </c>
      <c r="B31" s="6" t="n">
        <v>80.2</v>
      </c>
      <c r="C31" s="6" t="n">
        <v>8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13:28Z</dcterms:created>
  <dcterms:modified xmlns:dcterms="http://purl.org/dc/terms/" xmlns:xsi="http://www.w3.org/2001/XMLSchema-instance" xsi:type="dcterms:W3CDTF">2019-08-30T16:13:28Z</dcterms:modified>
</cp:coreProperties>
</file>